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Financ"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Restructuring and Related Charg" sheetId="10" state="visible" r:id="rId10"/>
    <sheet xmlns:r="http://schemas.openxmlformats.org/officeDocument/2006/relationships" name="Intangible Assets and Software " sheetId="11" state="visible" r:id="rId11"/>
    <sheet xmlns:r="http://schemas.openxmlformats.org/officeDocument/2006/relationships" name="Additional Balance Sheet Inform"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Loss Per Share" sheetId="15" state="visible" r:id="rId15"/>
    <sheet xmlns:r="http://schemas.openxmlformats.org/officeDocument/2006/relationships" name="Share-based Compensation" sheetId="16" state="visible" r:id="rId16"/>
    <sheet xmlns:r="http://schemas.openxmlformats.org/officeDocument/2006/relationships" name="Fair Value Measurements" sheetId="17" state="visible" r:id="rId17"/>
    <sheet xmlns:r="http://schemas.openxmlformats.org/officeDocument/2006/relationships" name="Summary of Significant Accoun18" sheetId="18" state="visible" r:id="rId18"/>
    <sheet xmlns:r="http://schemas.openxmlformats.org/officeDocument/2006/relationships" name="Revenue Recognition (Tables)" sheetId="19" state="visible" r:id="rId19"/>
    <sheet xmlns:r="http://schemas.openxmlformats.org/officeDocument/2006/relationships" name="Restructuring and Related Cha20" sheetId="20" state="visible" r:id="rId20"/>
    <sheet xmlns:r="http://schemas.openxmlformats.org/officeDocument/2006/relationships" name="Intangible Assets and Softwar21" sheetId="21" state="visible" r:id="rId21"/>
    <sheet xmlns:r="http://schemas.openxmlformats.org/officeDocument/2006/relationships" name="Additional Balance Sheet Info22" sheetId="22" state="visible" r:id="rId22"/>
    <sheet xmlns:r="http://schemas.openxmlformats.org/officeDocument/2006/relationships" name="Income Taxes (Tables)" sheetId="23" state="visible" r:id="rId23"/>
    <sheet xmlns:r="http://schemas.openxmlformats.org/officeDocument/2006/relationships" name="Loss per Share (Tables)" sheetId="24" state="visible" r:id="rId24"/>
    <sheet xmlns:r="http://schemas.openxmlformats.org/officeDocument/2006/relationships" name="Share-based Compensation (Table" sheetId="25" state="visible" r:id="rId25"/>
    <sheet xmlns:r="http://schemas.openxmlformats.org/officeDocument/2006/relationships" name="Fair Value Measurements (Tables" sheetId="26" state="visible" r:id="rId26"/>
    <sheet xmlns:r="http://schemas.openxmlformats.org/officeDocument/2006/relationships" name="Nature of Operations and Fina27" sheetId="27" state="visible" r:id="rId27"/>
    <sheet xmlns:r="http://schemas.openxmlformats.org/officeDocument/2006/relationships" name="Revenue Recognition - Narrative" sheetId="28" state="visible" r:id="rId28"/>
    <sheet xmlns:r="http://schemas.openxmlformats.org/officeDocument/2006/relationships" name="Revenue Recognition - Remaining" sheetId="29" state="visible" r:id="rId29"/>
    <sheet xmlns:r="http://schemas.openxmlformats.org/officeDocument/2006/relationships" name="Revenue Recognition - Financial" sheetId="30" state="visible" r:id="rId30"/>
    <sheet xmlns:r="http://schemas.openxmlformats.org/officeDocument/2006/relationships" name="Restructuring and Related Cha31" sheetId="31" state="visible" r:id="rId31"/>
    <sheet xmlns:r="http://schemas.openxmlformats.org/officeDocument/2006/relationships" name="Restructuring and Related Cha32" sheetId="32" state="visible" r:id="rId32"/>
    <sheet xmlns:r="http://schemas.openxmlformats.org/officeDocument/2006/relationships" name="Intangible Assets and Softwar33" sheetId="33" state="visible" r:id="rId33"/>
    <sheet xmlns:r="http://schemas.openxmlformats.org/officeDocument/2006/relationships" name="Intangible Assets and Softwar34" sheetId="34" state="visible" r:id="rId34"/>
    <sheet xmlns:r="http://schemas.openxmlformats.org/officeDocument/2006/relationships" name="Intangible Assets and Softwar35" sheetId="35" state="visible" r:id="rId35"/>
    <sheet xmlns:r="http://schemas.openxmlformats.org/officeDocument/2006/relationships" name="Intangible Assets and Softwar36" sheetId="36" state="visible" r:id="rId36"/>
    <sheet xmlns:r="http://schemas.openxmlformats.org/officeDocument/2006/relationships" name="Additional Balance Sheet Info37" sheetId="37" state="visible" r:id="rId37"/>
    <sheet xmlns:r="http://schemas.openxmlformats.org/officeDocument/2006/relationships" name="Additional Balance Sheet Info38" sheetId="38" state="visible" r:id="rId38"/>
    <sheet xmlns:r="http://schemas.openxmlformats.org/officeDocument/2006/relationships" name="Income Taxes (Details)" sheetId="39" state="visible" r:id="rId39"/>
    <sheet xmlns:r="http://schemas.openxmlformats.org/officeDocument/2006/relationships" name="Loss per Share (Details)" sheetId="40" state="visible" r:id="rId40"/>
    <sheet xmlns:r="http://schemas.openxmlformats.org/officeDocument/2006/relationships" name="Loss per Share (Details Textual" sheetId="41" state="visible" r:id="rId41"/>
    <sheet xmlns:r="http://schemas.openxmlformats.org/officeDocument/2006/relationships" name="Share-based Compensation (Detai" sheetId="42" state="visible" r:id="rId42"/>
    <sheet xmlns:r="http://schemas.openxmlformats.org/officeDocument/2006/relationships" name="Share-based Compensation (Det43" sheetId="43" state="visible" r:id="rId43"/>
    <sheet xmlns:r="http://schemas.openxmlformats.org/officeDocument/2006/relationships" name="Share-based Compensation (Det44" sheetId="44" state="visible" r:id="rId44"/>
    <sheet xmlns:r="http://schemas.openxmlformats.org/officeDocument/2006/relationships" name="Share-based Compensation (Det45" sheetId="45" state="visible" r:id="rId45"/>
    <sheet xmlns:r="http://schemas.openxmlformats.org/officeDocument/2006/relationships" name="Fair Value Measurements (Detail" sheetId="46" state="visible" r:id="rId46"/>
    <sheet xmlns:r="http://schemas.openxmlformats.org/officeDocument/2006/relationships" name="Fair Value Measurements (Deta47" sheetId="47" state="visible" r:id="rId47"/>
  </sheets>
  <definedNames/>
  <calcPr calcId="124519" fullCalcOnLoad="1"/>
</workbook>
</file>

<file path=xl/sharedStrings.xml><?xml version="1.0" encoding="utf-8"?>
<sst xmlns="http://schemas.openxmlformats.org/spreadsheetml/2006/main" uniqueCount="372">
  <si>
    <t>Document and Entity Information - shares</t>
  </si>
  <si>
    <t>3 Months Ended</t>
  </si>
  <si>
    <t>Jun. 30, 2018</t>
  </si>
  <si>
    <t>Jul. 30, 2018</t>
  </si>
  <si>
    <t>Document and Entity Information [Abstract]</t>
  </si>
  <si>
    <t>Entity Registrant Name</t>
  </si>
  <si>
    <t>AGILYSYS INC</t>
  </si>
  <si>
    <t>Entity Central Index Key</t>
  </si>
  <si>
    <t>Current Fiscal Year End Date</t>
  </si>
  <si>
    <t>--03-31</t>
  </si>
  <si>
    <t>Entity Filer Category</t>
  </si>
  <si>
    <t>Accelerated Filer</t>
  </si>
  <si>
    <t>Document Type</t>
  </si>
  <si>
    <t>10-Q</t>
  </si>
  <si>
    <t>Document Period End Date</t>
  </si>
  <si>
    <t>Jun. 30,
		2018</t>
  </si>
  <si>
    <t>Document Fiscal Year Focus</t>
  </si>
  <si>
    <t>Document Fiscal Period Focus</t>
  </si>
  <si>
    <t>Q1</t>
  </si>
  <si>
    <t>Amendment Flag</t>
  </si>
  <si>
    <t>false</t>
  </si>
  <si>
    <t>Entity Common Stock, Shares Outstanding</t>
  </si>
  <si>
    <t>Condensed Consolidated Balance Sheets (Unaudited) - USD ($) $ in Thousands</t>
  </si>
  <si>
    <t>Mar. 31, 2018</t>
  </si>
  <si>
    <t>Current assets:</t>
  </si>
  <si>
    <t>Cash and cash equivalents</t>
  </si>
  <si>
    <t>Accounts receivable, net of allowance for doubtful accounts of $809 and $900, respectively</t>
  </si>
  <si>
    <t>Contract assets</t>
  </si>
  <si>
    <t>Inventories</t>
  </si>
  <si>
    <t>Prepaid expenses and other current assets</t>
  </si>
  <si>
    <t>Total current assets</t>
  </si>
  <si>
    <t>Property and equipment, net</t>
  </si>
  <si>
    <t>Goodwill</t>
  </si>
  <si>
    <t>Intangible assets, net</t>
  </si>
  <si>
    <t>Software development costs, net</t>
  </si>
  <si>
    <t>Other non-current assets</t>
  </si>
  <si>
    <t>Total assets</t>
  </si>
  <si>
    <t>Current liabilities:</t>
  </si>
  <si>
    <t>Accounts payable</t>
  </si>
  <si>
    <t>Contract liabilities</t>
  </si>
  <si>
    <t>Accrued liabilities</t>
  </si>
  <si>
    <t>Capital lease obligations, current</t>
  </si>
  <si>
    <t>Total current liabilities</t>
  </si>
  <si>
    <t>Deferred income taxes, non-current</t>
  </si>
  <si>
    <t>Capital lease obligations, non-current</t>
  </si>
  <si>
    <t>Other non-current liabilities</t>
  </si>
  <si>
    <t>Commitments and contingencies (see Note 8)</t>
  </si>
  <si>
    <t xml:space="preserve"> </t>
  </si>
  <si>
    <t>Shareholders' equity:</t>
  </si>
  <si>
    <t>Common shares, without par value, at $0.30 stated value; 80,000,000 shares authorized; 31,606,831 shares issued; and 23,526,906 and 23,324,679 shares outstanding at June 30, 2018 and March 31, 2018, respectively</t>
  </si>
  <si>
    <t>Treasury shares, 8,079,925 and 8,282,152 at June 30, 2018 and March 31, 2018, respectively</t>
  </si>
  <si>
    <t>Capital in excess of stated value</t>
  </si>
  <si>
    <t>Retained earnings</t>
  </si>
  <si>
    <t>Accumulated other comprehensive loss</t>
  </si>
  <si>
    <t>Total shareholders' equity</t>
  </si>
  <si>
    <t>Total liabilities and shareholders' equity</t>
  </si>
  <si>
    <t>Condensed Consolidated Balance Sheets (Parenthetical) (Unaudited) - USD ($) $ in Thousands</t>
  </si>
  <si>
    <t>Statement of Financial Position [Abstract]</t>
  </si>
  <si>
    <t>Allowance for doubtful accounts receivable</t>
  </si>
  <si>
    <t>Accounts receivable, net</t>
  </si>
  <si>
    <t>Common stock, stated value</t>
  </si>
  <si>
    <t>Common stock, shares authorized</t>
  </si>
  <si>
    <t>Common stock, shares issued</t>
  </si>
  <si>
    <t>Common stock, shares outstanding</t>
  </si>
  <si>
    <t>Treasury shares</t>
  </si>
  <si>
    <t>Condensed Consolidated Statements of Operations (Unaudited) - USD ($) shares in Thousands</t>
  </si>
  <si>
    <t>Jun. 30, 2017</t>
  </si>
  <si>
    <t>Net revenue:</t>
  </si>
  <si>
    <t>Net revenue</t>
  </si>
  <si>
    <t>Cost of goods sold:</t>
  </si>
  <si>
    <t>Products (inclusive of developed technology amortization)</t>
  </si>
  <si>
    <t>Support, maintenance and subscription services</t>
  </si>
  <si>
    <t>Professional services</t>
  </si>
  <si>
    <t>Total cost of goods sold</t>
  </si>
  <si>
    <t>Gross profit</t>
  </si>
  <si>
    <t>Gross Profit Ratio</t>
  </si>
  <si>
    <t>52.60%</t>
  </si>
  <si>
    <t>49.20%</t>
  </si>
  <si>
    <t>Operating expenses:</t>
  </si>
  <si>
    <t>Product development</t>
  </si>
  <si>
    <t>Sales and marketing</t>
  </si>
  <si>
    <t>General and administrative</t>
  </si>
  <si>
    <t>Depreciation of fixed assets</t>
  </si>
  <si>
    <t>Amortization</t>
  </si>
  <si>
    <t>Amortization of intangibles</t>
  </si>
  <si>
    <t>Severance Costs</t>
  </si>
  <si>
    <t>Accrued Legal Settlements</t>
  </si>
  <si>
    <t>Total operating expense</t>
  </si>
  <si>
    <t>Operating loss</t>
  </si>
  <si>
    <t>Other expense (income):</t>
  </si>
  <si>
    <t>Interest (income)</t>
  </si>
  <si>
    <t>Interest expense</t>
  </si>
  <si>
    <t>Other expense (income), net</t>
  </si>
  <si>
    <t>Loss before taxes</t>
  </si>
  <si>
    <t>Income tax (benefit) expense</t>
  </si>
  <si>
    <t>Net loss</t>
  </si>
  <si>
    <t>Weighted average shares outstanding (in shares)</t>
  </si>
  <si>
    <t>Loss per share - basic and diluted:</t>
  </si>
  <si>
    <t>Loss per share (in dollars per share)</t>
  </si>
  <si>
    <t>Products</t>
  </si>
  <si>
    <t>Condensed Consolidated Statements of Comprehensive (Loss) Income (Unaudited) - USD ($) $ in Thousands</t>
  </si>
  <si>
    <t>Statement of Comprehensive Income [Abstract]</t>
  </si>
  <si>
    <t>Other comprehensive (loss)/gain, net of tax:</t>
  </si>
  <si>
    <t>Unrealized foreign currency translation adjustments</t>
  </si>
  <si>
    <t>Total comprehensive loss</t>
  </si>
  <si>
    <t>Condensed Consolidated Statements of Cash Flows (Unaudited) - USD ($) $ in Thousands</t>
  </si>
  <si>
    <t>Operating activities</t>
  </si>
  <si>
    <t>Adjustments to reconcile net loss to net cash used in operating activities</t>
  </si>
  <si>
    <t>Net restructuring, severance and other charges</t>
  </si>
  <si>
    <t>Net legal settlements</t>
  </si>
  <si>
    <t>Depreciation</t>
  </si>
  <si>
    <t>Amortization of developed technology</t>
  </si>
  <si>
    <t>Deferred income taxes</t>
  </si>
  <si>
    <t>Share-based compensation</t>
  </si>
  <si>
    <t>Change in cash surrender value of company owned life insurance policies</t>
  </si>
  <si>
    <t>Increase (Decrease) in Operating Capital</t>
  </si>
  <si>
    <t>Net cash used in operating activities</t>
  </si>
  <si>
    <t>Investing activities</t>
  </si>
  <si>
    <t>Capital expenditures</t>
  </si>
  <si>
    <t>Capitalized software development costs</t>
  </si>
  <si>
    <t>Investments in corporate-owned life insurance policies</t>
  </si>
  <si>
    <t>Net cash used in investing activities</t>
  </si>
  <si>
    <t>Financing activities</t>
  </si>
  <si>
    <t>Repurchase of common shares to satisfy employee tax withholding</t>
  </si>
  <si>
    <t>Principal payments under long-term obligations</t>
  </si>
  <si>
    <t>Net cash used in financing activities</t>
  </si>
  <si>
    <t>Effect of exchange rate changes on cash</t>
  </si>
  <si>
    <t>Net decrease in cash and cash equivalents</t>
  </si>
  <si>
    <t>Cash and cash equivalents at beginning of period</t>
  </si>
  <si>
    <t>Cash and cash equivalents at end of period</t>
  </si>
  <si>
    <t>Accrued capital expenditures</t>
  </si>
  <si>
    <t>Accrued capitalized software development costs</t>
  </si>
  <si>
    <t>Nature of Operations and Financial Statement Presentation</t>
  </si>
  <si>
    <t>Organization, Consolidation and Presentation of Financial Statements [Abstract]</t>
  </si>
  <si>
    <t>Nature of Operations and Financial Statement Presentation Nature of Operations Agilysys is a leading technology company that provides innovative software and services for point-of-sale (POS), payment gateway, reservation and table management, property management (PMS), inventory and procurement, business analytics, document management, guest offers management, and mobile and wireless solutions exclusively to the hospitality industry. Our products and services allow operators to streamline operations, improve efficiency and understand customer needs across their properties to deliver a superior overall guest experience. The result is improved guest loyalty, growth in wallet share and increased revenue as they connect and transact with their guests based upon a single integrated view of individual preferences and interactions. We serve four major market sectors: Gaming, both corporate and tribal; Hotels, Resorts and Cruise; Corporate Foodservice Management; and Restaurants, Universities, Stadia and Healthcare. A significant portion of our consolidated revenue is derived from contract support, maintenance and subscription services. Agilysys operates across North America, Europe, Asia-Pacific, and India with headquarters located in Alpharetta, GA. For more information, visit www.agilysys.com. Basis of Presentation The accompanying unaudited Condensed Consolidated Financial Statements include our accounts consolidated with our wholly-owned subsidiaries. All significant intercompany accounts and transactions have been eliminated in consolidation. Our fiscal year ends on March 31st. References to a particular year refer to the fiscal year ending in March of that year. For example, fiscal 2019 refers to the fiscal year ending March 31, 2019. Our unaudited interim financial statements are prepared in accordance with U.S. generally accepted accounting principles (GAAP) for interim financial information, the instructions to the Quarterly Report on Form 10-Q (Quarterly Report) under the Securities Exchange Act of 1934, as amended (the Exchange Act), and Rule 10-01 of Regulation S-X under the Exchange Act. Certain information and footnote disclosures normally included in the annual financial statements prepared in accordance with GAAP have been condensed or omitted pursuant to such rules and regulations relating to interim financial statements. The Condensed Consolidated Balance Sheet as of June 30, 2018 , as well as the Condensed Consolidated Statements of Operations, Condensed Consolidated Statements of Comprehensive Loss, and the Condensed Consolidated Statements of Cash Flows for the three months ended June 30, 2018 and 2017 , are unaudited. However, these financial statements have been prepared on the same basis as those in the audited annual financial statements, except for the recently adopted accounting pronouncements described below. In the opinion of management, all adjustments of a recurring nature necessary to fairly state the results of operations, financial position, and cash flows have been made. These unaudited interim financial statements should be read together with the consolidated financial statements and related notes included in our Annual Report on Form 10-K for the year ended March 31, 2018 , filed with the Securities and Exchange Commission (SEC) on May 25, 2018.</t>
  </si>
  <si>
    <t>Summary of Significant Accounting Policies</t>
  </si>
  <si>
    <t>Accounting Policies [Abstract]</t>
  </si>
  <si>
    <t xml:space="preserve"> Summary of Significant Accounting Policies A detailed description of our significant accounting policies can be found in the audited financial statements for the fiscal year ended March 31, 2018 , included in our Annual Report on Form 10-K. Our accounting policy for revenue recognition changed with the adoption of Accounting Standards Update ("ASU") No. 2014-09 ("Topic 606"), as described further below. There have been no other material changes to our significant accounting policies and estimates from those disclosed therein. Reclassification - Certain prior year balances have been reclassed to conform to the current year presentation. Specifically, we have elected to present our changes in operating assets and liabilities on the condensed consolidated statements of cash flows as a single line item. Prior year results have been condensed to be consistent with current year presentation. Adopted and Recently Issued Accounting Pronouncements In February 2018, the Financial Accounting Standards Board ("FASB") issued ASU No. 2018-02, Income Statement - Reporting Comprehensive Income (Topic 220). ASU 2018-02 addresses the effect of the change in the U.S. federal corporate tax rate on items within accumulated other comprehensive income or loss due to the enactment of the Tax Act on December 22, 2017. The new standard is effective for annual periods, and for interim periods within those annual periods beginning after December 15, 2018, with early adoption permitted. We do not believe the adoption of this guidance will have a material impact on our consolidated financial statements. In January 2017, the FASB issued ASU No. 2017-01, Business Combinations (Topic 805): Clarifying the Definition of a Business , and ASU No. 2017-04, Intangibles- Goodwill and Other (Topic 350) - Simplifying the Test for Goodwill Impairment . ASU No.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We have adopted this standard as of April 1, 2018; the adoption had no impact to our condensed consolidated financial statements. ASU No. 2017-04 eliminates Step 2 of the goodwill impairment test and requires a goodwill impairment to be measured as the amount by which a reporting unit’s carrying amount exceeds its fair value, not to exceed the carrying amount of its goodwill. The ASU is effective for annual or any interim goodwill impairment tests in fiscal years beginning after December 15, 2019. While we are still assessing the impact of this standard, we do not believe that the adoption of this guidance will have a material impact on our consolidated financial statements. In October 2016, the FASB issued ASU No. 2016-16, Income Taxes (Topic 740): Intra-Entity Transfers of Assets Other Than Inventory , which requires entities to recognize the income tax consequences of an intra-entity transfer of an asset other than inventory when the transfer occurs. The new guidance is effective for annual reporting periods beginning after December 15, 2017. The new standard must be adopted using a modified retrospective transition method, with the cumulative effect recognized as of the date of initial adoption. We have adopted this standard as of April 1, 2018; the adoption had no impact to our condensed consolidated financial statements. In August 2016, the FASB issued ASU No. 2016-15, Statement of Cash Flows (Topic 230): Classification of Certain Cash Receipts and Cash Payments , which provides guidance with the intent of reducing diversity in practice in how certain cash receipts and cash payments are presented and classified in the statement of cash flows. ASU No. 2016-15 is effective for fiscal years beginning after December 15, 2017, including interim periods within those fiscal years with early adoption permitted, including adoption in an interim period. We have adopted this standard as of April 1, 2018; the adoption had no impact to our condensed consolidated financial statements. In June 2016, the FASB issued ASU No. 2016-13, Financial Instruments - Credit Losses (Topic 326) . This new standard changes the impairment model for most financial assets and certain other instruments. Entities will be required to use a model that will result in the earlier recognition of allowances for losses for trade and other receivables, held-to-maturity debt securities, loans, and other instruments. For available-for-sale debt securities with unrealized losses, the losses will be recognized as allowances rather than as reductions in the amortized cost of the securities. The new standard is effective for annual periods, and for interim periods within those annual periods, beginning after December 15, 2019, with early adoption permitted. We are currently reviewing this standard to assess the impact on our future consolidated financial statements. In February 2016, the FASB issued ASU No. 2016-02, Leases (Topic 842) , which will require lessees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guidance will require both types of leases to be recognized on the balance sheet. The new guidance is effective for all periods beginning after December 15, 2018 and we are currently evaluating the effects that the adoption of ASU No. 2016-02 will have on our consolidated financial statements, but anticipate that the new guidance will materially impact our consolidated financial statements given the significance of our leases. In May 2014, the FASB issued ASU No. 2014-09, Revenue from Contracts with Customers (Topic 606) . ASU No. 2014-09 supersedes the revenue recognition requirements in Topic 605, Revenue Recognition, and requires entities to recognize revenue when control of the promised goods or services is transferred to customers at an amount that reflects the consideration to which the entity expects to be entitled to in exchange for those goods or services. We adopted ASU No. 2014-09 as of April 1, 2018 using the modified retrospective transition method. Please refer to Note 3, "Revenue Recognition" for further details.</t>
  </si>
  <si>
    <t>Revenue Recognition</t>
  </si>
  <si>
    <t>Revenue from Contract with Customer [Abstract]</t>
  </si>
  <si>
    <t>Revenue Recognition On April 1, 2018, we adopted ASU No. 2014-09, Revenue from Contracts with Customers (Topic 606) , using the modified retrospective method applied to those contracts that were not completed as of the adoption date. Results for reporting periods beginning after the adoption date are presented under Topic 606, while prior period amounts are not adjusted and continue to be reported in accordance with our historic accounting under prior guidance. Disaggregation of Revenue We derive and report our revenue from the sale of products (software and hardware including server, storage, and point of sale), support, maintenance and subscription services and professional services. Revenue recognized at a point in time (products) totaled $9.1 million and over time (support, maintenance and subscription services and professional services) totaled $24.9 million for the three months ended June 30, 2018 . See Nature of Goods and Services section below for additional information regarding revenue recognition procedures for our revenue streams. Nature of Goods and Services Our customary business practice is to enter into legally enforceable written contracts with our customers. The majority of our contracts are governed by a master agreement between us and the customer, which sets forth the general terms and conditions of any individual contract between the parties, which is then supplemented by a customer purchase order to specify the different goods and services, the associated prices, and any additional terms for an individual contract. Multiple contracts with a single counterparty entered into at the same time are evaluated to determine if the contracts should be combined and accounted for as a single contract. Performance obligations promised in a contract are identified based on the goods or services that will be transferred to the customer that are both capable of being distinct and are distinct in the context of the contract. Capable of being distinct means the customer can benefit from the goods or services either on its own or together with other resources that are readily available from third parties or from us. Distinct in the context of the contract means the transfer of the goods or services is separately identifiable from other promises in the contract. The transaction price is determined based on the consideration to which we will be entitled in exchange for transferring goods or services to the customer. Typically, our contracts do not provide our customer with any right of return or refund; we do not constrain the contract price as it is probable that there will not be a significant revenue reversal due to a return or a refund. Typically, our customer contracts contain one or more of the following goods or services as performance obligations. Our software licenses typically provide for a perpetual right to use our software. Generally, our contracts do not provide significant services of integration and customization and installation services are not required to be purchased directly from us. The software is delivered before related services are provided and is functional without professional services, updates and technical support. We have concluded that the software license is distinct as the customer can benefit from the software on its own. Software revenue is typically recognized when the software is delivered or made available for download to the customer. Revenue for hardware sales is recognized when the product is shipped to the customer and when obligations that affect the customer's final acceptance of the arrangement have been fulfilled. A majority of our hardware sales involves shipment directly from its suppliers to the end-user customers. In these transactions, we are the primary obligor as we are responsible for negotiating price both with the supplier and the customer, payment to the supplier, establishing payment terms and product returns with the customer, and we bear the credit risk if the customer does not pay for the goods. As the principal contact with the customer, we recognize revenue and cost of goods sold when we are notified by the supplier that the product has been shipped. In certain limited instances, as shipping terms dictate, revenue is recognized upon receipt at the point of destination or upon installation at the customer site. Support and certain maintenance revenue is derived from providing telephone and on-line technical support services, bug fixes, and unspecified software updates and upgrades to customers on a when-and-if-available basis. Each of these performance obligations provide benefit to the customer on a standalone basis and are distinct in the context of the contract. Each of these distinct performance obligations represent a stand ready obligation to provide service to a customer, which is concurrently delivered and has the same pattern of transfer to the customer, which is why we account for these support services as a single performance obligation. Our subscription service revenue is comprised of fees for Software as a Service (“SaaS”) contracts that provide customers a right to access our software, which we maintain, and host in a data center, for a subscribed period. We do not provide the customer the contractual right to license the software outside of the data center at any time during the subscription period under these contracts. The customer can only benefit from the software and software maintenance when combined with the hosting service since the right to access is only provided to the software hosted in the data center. Accordingly, each of the rights to access the software, the maintenance services, and the hosting services is not considered a distinct performance obligation in the context of the contract and should be combined into a single performance obligation and recognized over the contract period. Typically, we invoice fees monthly. Professional services revenues primarily consist of fees for consulting, installation, integration and training and are generally recognized over time as the customer simultaneously receives and consumes the benefits of the professional services as the services are being performed. Professional services that are billed on a time and materials basis are recognized over time as the services are performed. For contracts billed on a fixed price basis, revenue is recognized over time using an input method based on labor hours expended to date relative to the total labor hours expected to be required to satisfy the related performance obligation. We estimate standalone selling price ("SSP") based on the price at which the performance obligations are sold by considering certain specific factors related to our company together with customer information. If the contract contains a single performance obligation, the entire transaction price is allocated to that performance obligation. Contracts that contain multiple performance obligations require an allocation of the transaction price to each performance obligation based on a relative SSP basis. Shipping and handling fees billed to customers are recognized as revenue and the related costs are recognized in cost of goods sold. Revenue is recorded net of any applicable taxes collected and remitted to governmental agencies. Contract Balances Contract assets are rights to consideration in exchange for goods or services that we have transferred to a customer when that right is conditional on something other than the passage of time. The majority of our contract assets represent unbilled amounts related to professional services. We expect billing and collection of our contract assets to occur within the next twelve months. We receive payments from customers based upon contractual billing schedules and accounts receivable are recorded when the right to consideration becomes unconditional. Contract liabilities represent consideration received or consideration which is unconditionally due from customers prior to transferring goods or services to the customer under the terms of the contract. Revenue recognized during the three months ended June 30, 2018 from amounts included in contract liabilities at the beginning of the period was $ 11.6 million . During the three months ended June 30, 2018 , we transferred $ 3.0 million to accounts receivable from contract assets recognized at April 1, 2018 because the right to the transaction consideration became unconditional. Our arrangements are for a period of one year or less. We had approximately $ 34 million of remaining performance obligations as of June 30, 2018 , which we expect to recognize over the next twelve months . Assets Recognized from Costs to Obtain a Contract We capitalize commission expenses paid to internal sales personnel expenses that are incremental to obtaining customer contracts. We have determined that these commission expenses are in fact incremental and would not have occurred absent the customer contract. Capitalized sales commissions are amortized on a straight-line basis over the period the goods or services are transferred to the customer to which the assets relate, which can range as long as five years. We have determined that certain sales incentive programs meet the requirements to be capitalized. We have capitalized $ 1.9 million of sales incentive costs in prior periods as part of our opening retained earnings adjustment on April 1, 2018. These balances are included in other non-current assets on our condensed consolidated balance sheet and are amortized as we satisfy the underlying performance obligations, generally based on the contract terms and anticipated renewals. During the three months ended June 30, 2018 , we expensed $ 0.9 million of sales commissions, which is included in operating expenses - sales and marketing in our condensed consolidated statement of operations. All other costs to obtain a contract are not considered incremental and therefore are expensed as incurred. Financial Statement Impact of Adoption on Previously Reported Results We adopted Topic 606 using the modified retrospective method. The cumulative impact of applying the new guidance to all contracts with customers that were not completed as of April 1, 2018 was recorded as an adjustment to retained earnings as of the adoption date. As a result of applying the modified retrospective method to adopt the new standard, the following adjustments were made to noted accounts on the condensed consolidated balance sheet as of April 1, 2018: (In thousands) March 31, 2018 Adjustment from Topic 606 April 1, 2018 Assets: Accounts receivable, net 16,389 3,124 19,513 Contract assets — 4,583 4,583 Prepaid expenses and other current assets 5,593 (496 ) 5,097 Other non-current assets 2,484 2,409 4,893 Liabilities: Contract liabilities 26,820 7,006 33,826 Shareholders' equity: Retained earnings 103,601 2,614 106,215 The acceleration of revenue that was deferred under prior guidance as of the adoption date was primarily attributable to the requirement of Topic 606 to allocate the transaction price to the performance obligations in the contract on a relative basis using SSP rather than allocating under the residual method, which allocates the entire arrangement discount to the delivered performance obligations. Due to the Company's full valuation allowance as of the adoption date, there is no tax impact associated with the adoption of Topic 606. We made certain presentation changes to our condensed consolidated balance sheet on April 1, 2018 to comply with Topic 606. Prior to adoption of the new standard, we offset accounts receivable and contract liabilities (previously presented as deferred revenue on our condensed consolidated balance sheet) for unpaid deferred performance obligations included in contract liabilities. Under the new standard, we record accounts receivable and related contract liabilities for non-cancelable contracts with customers when the right to consideration is unconditional. Upon adoption, the right to consideration in exchange for goods or services that have been transferred to a customer when that right is conditional on something other than the passage of time were reclassified from accounts receivable to contract assets. Impact of Topic 606 on Financial Statement Line Items The impact of adoption of Topic 606 on our condensed consolidated balance sheet as of June 30, 2018 and on our condensed consolidated statement of operations for the three months ended June 30, 2018 was as follows: June 30, 2018 As reported Balance without adoption of Topic 606 Effect of Change Higher (Lower) (In thousands) Assets: Accounts receivable, net 20,306 19,491 815 Contract assets 5,273 — 5,273 Prepaid expenses and other current assets 5,421 5,890 (469 ) Other non-current assets 4,673 2,211 2,462 Liabilities: Contract liabilities 30,781 25,230 5,551 Shareholders' equity: Retained earnings 104,479 101,949 2,530 June 30, 2018 As reported Balance without adoption of Topic 606 Effect of Change Higher (Lower) (In thousands) Net revenue: Products 9,080 8,702 378 Support, maintenance and subscription services 17,929 18,187 (258 ) Professional services 6,998 7,167 (169 ) Total net revenue: 34,007 34,056 (49 ) Operating expenses: Sales and marketing 4,754 4,719 35 Net Loss (1,736 ) (1,652 ) (84 ) The adoption of Topic 606 had no impact to cash used in operating, investing or financing activities on our condensed consolidated statement of cash flows.</t>
  </si>
  <si>
    <t>Restructuring and Related Charges</t>
  </si>
  <si>
    <t>Restructuring Charges [Abstract]</t>
  </si>
  <si>
    <t>Restructuring Charges We recognize restructuring charges when a plan that materially changes the scope of our business or the manner in which that business is conducted is adopted and communicated to the impacted parties, and the expenses have been incurred or are reasonably estimable. Fiscal 2018 Restructuring Plan As of June 30, 2018 , we had a remaining liability of approximately $0.1 million recorded for the fiscal 2018 restructuring plan. Following is a reconciliation of the beginning and ending balances of the restructuring liability: Balance at Provisions/Adjustments Payments Balance at (In thousands) March 31, 2018 June 30, 2018 Fiscal 2018 Restructuring Plan: Restructuring and other employment costs $ 198 $ — $ (111 ) $ 87 Total restructuring costs $ 198 $ — $ (111 ) $ 87</t>
  </si>
  <si>
    <t>Intangible Assets and Software Development Costs</t>
  </si>
  <si>
    <t>Goodwill and Intangible Assets Disclosure [Abstract]</t>
  </si>
  <si>
    <t xml:space="preserve"> Intangible Assets and Software Development Costs The following table summarizes our intangible assets and software development costs: June 30, 2018 March 31, 2018 Gross Net Gross Net carrying Accumulated carrying carrying Accumulated carrying (In thousands) amount amortization amount amount amortization amount Amortized intangible assets: Customer relationships $ 10,775 $ (10,775 ) $ — $ 10,775 $ (10,775 ) $ — Non-competition agreements 2,700 (2,700 ) — 2,700 (2,700 ) — Developed technology 10,398 (10,398 ) — 10,398 (10,398 ) — Trade names 230 (157 ) 73 230 (146 ) 84 Patented technology 80 (80 ) — 80 (80 ) — 24,183 (24,110 ) 73 24,183 (24,099 ) 84 Unamortized intangible assets: Trade names 8,400 N/A 8,400 8,400 N/A 8,400 Total intangible assets $ 32,583 $ (24,110 ) $ 8,473 $ 32,583 $ (24,099 ) $ 8,484 Software development costs $ 67,541 $ (23,035 ) $ 44,506 $ 53,368 $ (20,372 ) $ 32,996 Project expenditures not yet in use — — — 12,185 — 12,185 Total software development costs $ 67,541 $ (23,035 ) $ 44,506 $ 65,553 $ (20,372 ) $ 45,181 The following table summarizes our remaining estimated amortization expense relating to in service intangible assets and software development costs. Estimated Amortization (In thousands) Expense Fiscal year ending March 31, 2019 $ 9,973 2020 12,599 2021 12,515 2022 5,403 2023 3,399 2024 690 Total $ 44,579 Amortization expense for software development costs related to assets to be sold, leased, or otherwise marketed was $2.7 million and $2.3 million for the three months ended June 30, 2018 and 2017 , respectively. These charges are included as Products cost of goods sold within the condensed consolidated statements of operations. Amortization expense relating to other definite-lived intangible assets was $11,500 for the three months ended June 30, 2018 and 2017 . These charges are classified as Amortization of intangibles within the condensed consolidated statements of operations along with Amortization expense related to our Capitalized Internal-Use Software that we classify in Property and Equipment, net within the condensed consolidated balance sheets. Capitalized software development costs for software internally developed to be sold, leased, or otherwise marketed, are carried on our balance sheet at carrying value, net of accumulated amortization. We capitalized approximately $2.0 million and $2.8 million during the three months ended June 30, 2018 and 2017 , respectively.</t>
  </si>
  <si>
    <t>Additional Balance Sheet Information</t>
  </si>
  <si>
    <t>Balance Sheet Related Disclosures [Abstract]</t>
  </si>
  <si>
    <t>Additional Balance Sheet Information Additional information related to the condensed consolidated balance sheets is as follows: (In thousands) June 30, March 31, Accrued liabilities: Salaries, wages, and related benefits $ 6,055 $ 6,793 Other taxes payable 694 769 Restructuring liabilities 86 198 Accrued legal settlements 91 — Severance liabilities 197 — Professional fees 271 288 Deferred rent 411 407 Other 736 786 Total $ 8,541 $ 9,241 Other non-current liabilities: Uncertain tax positions $ 1,435 $ 1,519 Deferred rent 2,215 2,313 Other 76 79 Total $ 3,726 $ 3,911 Accounts Receivable, net Accounts receivable, net of allowance for doubtful accounts was $20.3 million and $16.4 million as of June 30, 2018 and March 31, 2018 , respectively. The related allowance for doubtful accounts was $0.8 million and $0.9 million as of June 30, 2018 and March 31, 2018 , respectively.</t>
  </si>
  <si>
    <t>Income Taxes</t>
  </si>
  <si>
    <t>Income Tax Disclosure [Abstract]</t>
  </si>
  <si>
    <t>Income Taxes The following table compares our income tax (benefit) expense and effective tax rates for the three months ended June 30, 2018 and 2017 : Three months ended June 30, (Dollars in thousands) 2018 2017 Income tax (benefit) expense $ (49 ) $ 78 Effective tax rate 2.7 % (2.7 )% For the three months ended June 30, 2018 , the effective tax rate was different than the statutory rate due primarily to the recognition of net operating losses as deferred tax assets, which were offset by increases in the valuation allowance, an adjustment to true-up uncertain tax positions, certain foreign and state tax effects and other U.S. permanent book to tax differences. For the three months ended June 30, 2017 , the effective tax rate was different than the statutory rate due primarily to the recognition of net operating losses as deferred tax assets, which were offset by increases in the valuation allowance, certain foreign and state tax effects, and other U.S. permanent book to tax differences. We have recorded a valuation allowance offsetting substantially all of our deferred tax assets. The ultimate realization of deferred tax assets depends on the generation of future taxable income during the periods in which those temporary differences are deductible. Because of our losses in prior periods, management believes that it is more-likely-than-not that we will not realize the benefits of these deductible differences. On December 22, 2017, the staff of the Securities and Exchange Commission issued Staff Accounting Bulletin ("SAB") No. 118, which provides guidance on accounting for the tax effects of the Tax Act. SAB No. 118 allows registrants to record provisional amounts for a period up to one year from the date of enactment of the Tax Act when the registrant does not have the necessary information available, prepared, or analyzed (including computations) in reasonable detail to complete the accounting for certain income tax effects of the Tax Act. It is uncertain if and to what extent various states will enact legislation to conform to the Tax Act. Because legislative guidance and accounting interpretations are expected in the future, we consider the accounting of the deferred tax remeasurement including the ability to offset indefinite lived deferred tax liabilities with certain deferred tax assets to be incomplete and therefore only consider amounts related to these items to be reasonably estimated as of March 31, 2018 and June 30, 2018 . We expect to refine and complete the accounting for the Tax Act during fiscal 2019 as we obtain, prepare and analyze additional information and as additional legislative, regulatory and accounting guidance and interpretations become available.</t>
  </si>
  <si>
    <t>Commitments and Contingencies</t>
  </si>
  <si>
    <t>Commitments and Contingencies Disclosure [Abstract]</t>
  </si>
  <si>
    <t>Commitments and Contingencies Agilysys is the subject of various threatened or pending legal actions and contingencies in the normal course of conducting its business. We provide for costs related to these matters when a loss is probable and the amount can be reasonably estimated. The effect of the outcome of these matters on our future results of operations and liquidity cannot be predicted because any such effect depends on future results of operations and the amount or timing of the resolution of such matters. While it is not possible to predict with certainty, management believes that the ultimate resolution of such individual or aggregated matters will not have a material adverse effect on our consolidated financial position, results of operations, or cash flows. On April 6, 2012, Ameranth, Inc. filed a complaint against us for patent infringement in the United States District Court for the Southern District of California. Ameranth alleges, among other things, that point-of-sale and property management and other hospitality information technology products, software, components and/or systems sold by us infringe a patent owned by Ameranth purporting to cover generation and synchronization of menus, including restaurant menus, event tickets, and other products across fixed, wireless and/or internet platforms as well as synchronization of hospitality information and hospitality software applications across fixed, wireless and internet platforms. The complaint seeks monetary damages, injunctive relief, costs and attorneys' fees. At this time, we are not able to predict the outcome of this lawsuit, or any possible monetary exposure associated with the lawsuit. However, we dispute the allegations of wrongdoing and are vigorously defending ourselves in this matter.</t>
  </si>
  <si>
    <t>Loss Per Share</t>
  </si>
  <si>
    <t>Earnings Per Share [Abstract]</t>
  </si>
  <si>
    <t>(Loss) per Share The following data shows the amounts used in computing (loss) per share and the effect on earnings and the weighted average number of shares of dilutive potential common shares. Three months ended June 30, (In thousands, except per share data) 2018 2017 Numerator: Net loss $ (1,736 ) $ (2,958 ) Denominator: Weighted average shares outstanding 23,095 22,720 Loss per share - basic and diluted: Loss per share $ (0.08 ) $ (0.13 ) Anti-dilutive stock options, SSARs, restricted shares and performance shares 1,356 1,575 Basic loss per share is computed as net income available to common shareholders divided by the weighted average basic shares outstanding. The outstanding shares used to calculate the weighted average basic shares excludes 490,117 and 646,134 of restricted shares at June 30, 2018 and 2017 , respectively, as these shares were issued but were not vested and therefore, not considered outstanding for purposes of computing basic loss per share at the balance sheet dates. Diluted loss per share includes the effect of all potentially dilutive securities on earnings per share. We have stock options, stock-settled appreciation rights ("SSARs"), unvested restricted shares and unvested performance shares that are potentially dilutive securities. When a loss is reported, the denominator of diluted earnings per share cannot be adjusted for the dilutive impact of share-based compensation awards because doing so would be anti-dilutive. Therefore, for all periods presented, basic weighted-average shares outstanding were used in calculating the diluted net loss per share.</t>
  </si>
  <si>
    <t>Share-based Compensation</t>
  </si>
  <si>
    <t>Share-based Compensation [Abstract]</t>
  </si>
  <si>
    <t>Share-based Compensation We may grant non-qualified stock options, incentive stock options, SSARs, restricted shares, and restricted share units under our shareholder-approved 2016 Stock Incentive Plan ("2016 Plan") for up to 2.0 million common shares, plus 957,575 common shares, the number of shares that were remaining for grant under the 2011 Stock Incentive Plan ("2011 Plan") as of the effective date of the 2016 Plan, plus the number of shares remaining for grant under the 2011 Plan that are forfeited, settled in cash, canceled or expired. The maximum aggregate number of restricted shares or restricted share units that may be granted under the 2016 Plan is 1.25 million . With respect to awards that are intended to qualify for the performance-based exception to the deductibility limitations of Section 162(m) of the Internal Revenue Code, the maximum number of shares subject to stock options or SSARs that may be granted to an individual in a calendar year is 800,000 shares, and the maximum number of shares subject to restricted shares or restricted share units that may be granted to an individual in a calendar year is 400,000 shares. We may distribute authorized but unissued shares or treasury shares to satisfy share option and appreciation right exercises or restricted share and performance share awards. We record compensation expense related to stock options, SSARs, restricted shares, and performance shares granted to certain employees and non-employee directors based on the fair value of the awards on the grant date. The fair value of restricted share and performance share awards is based on the closing price of our common shares on the grant date. The fair value of stock option and SSARs awards is estimated on the grant date using the Black-Scholes-Merton option pricing model, which includes assumptions regarding the risk-free interest rate, dividend yield, life of the award, and the volatility of our common shares. The following table summarizes the share-based compensation expense for options, SSARs, restricted and performance awards included in the Condensed Consolidated Statements of Operations: Three months ended June 30, (In thousands) 2018 2017 Product development $ (85 ) $ 421 Sales and marketing 65 169 General and administrative 429 629 Total share-based compensation expense 409 1,219 Stock-Settled Appreciation Rights SSARs are rights granted to an employee to receive value equal to the difference in the price of our common shares on the date of the grant and on the date of exercise. This value is settled in common shares of Agilysys, Inc. The following table summarizes the activity during the three months ended June 30, 2018 for SSARs awarded under the 2011 and 2016 Plans: Number of Rights Weighted-Average Exercise Price Remaining Contractual Term Aggregate Intrinsic Value (In thousands, except share and per share data) (per right) (in years) Outstanding at April 1, 2018 1,103,160 $ 10.6 Granted 158,244 14.22 Exercised (154,312 ) 10.57 Forfeited (32,359 ) 10.36 Cancelled/expired (3,492 ) 9.60 Outstanding at June 30, 2018 1,071,241 $ 11.15 5.4 $ 2,516 Exercisable at June 30, 2018 499,292 $ 10.46 4.8 $ 2,516 As of June 30, 2018 , total unrecognized stock based compensation expense related to non-vested SSARs was $1.2 million , which is expected to be recognized over a weighted-average vesting period of 3.1 years. Restricted Shares We granted shares to certain of our Directors, executives and key employees, the vesting of which is service-based. The following table summarizes the activity during the three months ended June 30, 2018 for restricted shares awarded under the 2011 and 2016 Plans: Number of Shares Weighted-Average Grant-Date Fair Value (In thousands, except share and per share data) (per share) Outstanding at April 1, 2018 243,354 $ 10.78 Granted 233,410 14.22 Vested — — Forfeited (49,938 ) 10.32 Outstanding at June 30, 2018 426,826 $ 12.72 The weighted-average grant date fair value of the restricted shares is determined based upon the closing price of our common shares on the grant date. As of June 30, 2018 , total unrecognized stock based compensation expense related to non-vested restricted stock was $4.3 million , which is expected to be recognized over a weighted-average vesting period of 2.3 years. Performance Shares We awarded certain restricted shares to our Chief Executive Officer, the vesting of which is performance based. The number of shares that vest will be based on relative attainment of a performance metric and any unvested shares will forfeit upon settlement of the bonus. The following table summarizes the activity during the three months ended June 30, 2018 for the performance shares awarded under the 2016 Plan: Number of Shares (In thousands, except share and per share data) Outstanding at April 1, 2018 91,463 Granted 63,291 Forfeited (75,641 ) Vested (15,822 ) Outstanding at June 30, 2018 63,291 Based on the performance goals, management estimates a liability of $450,000 to be settled through the vesting of a variable number of the performance shares subsequent to March 31, 2019 . As of June 30, 2018 , total unrecognized stock based compensation expense related to non-vested performance shares was $405,000 , which is expected to be recognized over the remaining vesting period of 9 months.</t>
  </si>
  <si>
    <t>Fair Value Measurements</t>
  </si>
  <si>
    <t>Fair Value Disclosures [Abstract]</t>
  </si>
  <si>
    <t>Fair Value Measurements We estimate the fair value of financial instruments using available market information and generally accepted valuation methodologies. We assess the inputs used to measure fair value using a three-tier hierarchy. The hierarchy indicates the extent to which pricing inputs used in measuring fair value are observable in the market. Level 1 inputs include unadjusted quoted prices for identical assets or liabilities and are the most observable. Level 2 inputs include unadjusted quoted prices for similar assets and liabilities that are either directly or indirectly observable, or other observable inputs such as interest rates, foreign currency exchange rates, commodity rates, and yield curves. Level 3 inputs are not observable in the market and include our own judgments about the assumptions market participants would use in pricing the asset or liability. The use of observable and unobservable inputs is reflected in the hierarchy assessment disclosed in the tables below. There were no significant transfers between Levels 1, 2, and 3 during the three months ended June 30, 2018 and 2017 . The following tables present information about our financial assets measured at fair value on a recurring basis and indicate the fair value hierarchy of the valuation techniques utilized to determine such fair value: Fair value measurement used Recorded value as of Active markets for identical assets or liabilities Quoted prices in similar instruments and observable inputs Active markets for unobservable inputs (In thousands) June 30, 2018 (Level 1) (Level 2) (Level 3) Assets: Corporate-owned life insurance — non-current $ 859 — — $ 859 Fair value measurement used Recorded value as of Active markets for identical assets or liabilities Quoted prices in similar instruments and observable inputs Active markets for unobservable inputs (In thousands) March 31, 2018 (Level 1) (Level 2) (Level 3) Assets: Corporate-owned life insurance — non-current $ 853 — — $ 853 The recorded value of the corporate-owned life insurance policies is adjusted to the cash surrender value of the policies obtained from the third party life insurance providers, which are not observable in the market, and therefore, are classified within Level 3 of the fair value hierarchy. Changes in the cash surrender value of these policies are recorded within “Other (income) expenses, net” in the Condensed Consolidated Statements of Operations. The following table presents a summary of changes in the fair value of the Level 3 assets: Three months ended June 30, (In thousands) 2018 2017 Corporate-owned life insurance: Balance on April 1 $ 853 $ 809 Unrealized gain relating to instruments held at reporting date 4 4 Purchases, sales, issuances and settlements, net 2 2 Balance on June 30 $ 859 $ 815</t>
  </si>
  <si>
    <t>Summary of Significant Accounting Policies (Policies)</t>
  </si>
  <si>
    <t>Adopted and Recently Issued Accounting Pronouncements</t>
  </si>
  <si>
    <t>Adopted and Recently Issued Accounting Pronouncements In February 2018, the Financial Accounting Standards Board ("FASB") issued ASU No. 2018-02, Income Statement - Reporting Comprehensive Income (Topic 220). ASU 2018-02 addresses the effect of the change in the U.S. federal corporate tax rate on items within accumulated other comprehensive income or loss due to the enactment of the Tax Act on December 22, 2017. The new standard is effective for annual periods, and for interim periods within those annual periods beginning after December 15, 2018, with early adoption permitted. We do not believe the adoption of this guidance will have a material impact on our consolidated financial statements. In January 2017, the FASB issued ASU No. 2017-01, Business Combinations (Topic 805): Clarifying the Definition of a Business , and ASU No. 2017-04, Intangibles- Goodwill and Other (Topic 350) - Simplifying the Test for Goodwill Impairment . ASU No.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We have adopted this standard as of April 1, 2018; the adoption had no impact to our condensed consolidated financial statements. ASU No. 2017-04 eliminates Step 2 of the goodwill impairment test and requires a goodwill impairment to be measured as the amount by which a reporting unit’s carrying amount exceeds its fair value, not to exceed the carrying amount of its goodwill. The ASU is effective for annual or any interim goodwill impairment tests in fiscal years beginning after December 15, 2019. While we are still assessing the impact of this standard, we do not believe that the adoption of this guidance will have a material impact on our consolidated financial statements. In October 2016, the FASB issued ASU No. 2016-16, Income Taxes (Topic 740): Intra-Entity Transfers of Assets Other Than Inventory , which requires entities to recognize the income tax consequences of an intra-entity transfer of an asset other than inventory when the transfer occurs. The new guidance is effective for annual reporting periods beginning after December 15, 2017. The new standard must be adopted using a modified retrospective transition method, with the cumulative effect recognized as of the date of initial adoption. We have adopted this standard as of April 1, 2018; the adoption had no impact to our condensed consolidated financial statements. In August 2016, the FASB issued ASU No. 2016-15, Statement of Cash Flows (Topic 230): Classification of Certain Cash Receipts and Cash Payments , which provides guidance with the intent of reducing diversity in practice in how certain cash receipts and cash payments are presented and classified in the statement of cash flows. ASU No. 2016-15 is effective for fiscal years beginning after December 15, 2017, including interim periods within those fiscal years with early adoption permitted, including adoption in an interim period. We have adopted this standard as of April 1, 2018; the adoption had no impact to our condensed consolidated financial statements. In June 2016, the FASB issued ASU No. 2016-13, Financial Instruments - Credit Losses (Topic 326) . This new standard changes the impairment model for most financial assets and certain other instruments. Entities will be required to use a model that will result in the earlier recognition of allowances for losses for trade and other receivables, held-to-maturity debt securities, loans, and other instruments. For available-for-sale debt securities with unrealized losses, the losses will be recognized as allowances rather than as reductions in the amortized cost of the securities. The new standard is effective for annual periods, and for interim periods within those annual periods, beginning after December 15, 2019, with early adoption permitted. We are currently reviewing this standard to assess the impact on our future consolidated financial statements. In February 2016, the FASB issued ASU No. 2016-02, Leases (Topic 842) , which will require lessees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guidance will require both types of leases to be recognized on the balance sheet. The new guidance is effective for all periods beginning after December 15, 2018 and we are currently evaluating the effects that the adoption of ASU No. 2016-02 will have on our consolidated financial statements, but anticipate that the new guidance will materially impact our consolidated financial statements given the significance of our leases. In May 2014, the FASB issued ASU No. 2014-09, Revenue from Contracts with Customers (Topic 606) . ASU No. 2014-09 supersedes the revenue recognition requirements in Topic 605, Revenue Recognition, and requires entities to recognize revenue when control of the promised goods or services is transferred to customers at an amount that reflects the consideration to which the entity expects to be entitled to in exchange for those goods or services. We adopted ASU No. 2014-09 as of April 1, 2018 using the modified retrospective transition method. Please refer to Note 3, "Revenue Recognition" for further details.</t>
  </si>
  <si>
    <t>Revenue Recognition (Tables)</t>
  </si>
  <si>
    <t>Schedule of New Accounting Pronouncements and Changes in Accounting Principles</t>
  </si>
  <si>
    <t>As a result of applying the modified retrospective method to adopt the new standard, the following adjustments were made to noted accounts on the condensed consolidated balance sheet as of April 1, 2018: (In thousands) March 31, 2018 Adjustment from Topic 606 April 1, 2018 Assets: Accounts receivable, net 16,389 3,124 19,513 Contract assets — 4,583 4,583 Prepaid expenses and other current assets 5,593 (496 ) 5,097 Other non-current assets 2,484 2,409 4,893 Liabilities: Contract liabilities 26,820 7,006 33,826 Shareholders' equity: Retained earnings 103,601 2,614 106,215 The impact of adoption of Topic 606 on our condensed consolidated balance sheet as of June 30, 2018 and on our condensed consolidated statement of operations for the three months ended June 30, 2018 was as follows: June 30, 2018 As reported Balance without adoption of Topic 606 Effect of Change Higher (Lower) (In thousands) Assets: Accounts receivable, net 20,306 19,491 815 Contract assets 5,273 — 5,273 Prepaid expenses and other current assets 5,421 5,890 (469 ) Other non-current assets 4,673 2,211 2,462 Liabilities: Contract liabilities 30,781 25,230 5,551 Shareholders' equity: Retained earnings 104,479 101,949 2,530 June 30, 2018 As reported Balance without adoption of Topic 606 Effect of Change Higher (Lower) (In thousands) Net revenue: Products 9,080 8,702 378 Support, maintenance and subscription services 17,929 18,187 (258 ) Professional services 6,998 7,167 (169 ) Total net revenue: 34,007 34,056 (49 ) Operating expenses: Sales and marketing 4,754 4,719 35 Net Loss (1,736 ) (1,652 ) (84 )</t>
  </si>
  <si>
    <t>Restructuring and Related Charges (Tables)</t>
  </si>
  <si>
    <t>Restructuring and Related Costs</t>
  </si>
  <si>
    <t>Following is a reconciliation of the beginning and ending balances of the restructuring liability: Balance at Provisions/Adjustments Payments Balance at (In thousands) March 31, 2018 June 30, 2018 Fiscal 2018 Restructuring Plan: Restructuring and other employment costs $ 198 $ — $ (111 ) $ 87 Total restructuring costs $ 198 $ — $ (111 ) $ 87</t>
  </si>
  <si>
    <t>Intangible Assets and Software Development Costs (Tables)</t>
  </si>
  <si>
    <t>Schedule of intangible assets</t>
  </si>
  <si>
    <t>The following table summarizes our intangible assets and software development costs: June 30, 2018 March 31, 2018 Gross Net Gross Net carrying Accumulated carrying carrying Accumulated carrying (In thousands) amount amortization amount amount amortization amount Amortized intangible assets: Customer relationships $ 10,775 $ (10,775 ) $ — $ 10,775 $ (10,775 ) $ — Non-competition agreements 2,700 (2,700 ) — 2,700 (2,700 ) — Developed technology 10,398 (10,398 ) — 10,398 (10,398 ) — Trade names 230 (157 ) 73 230 (146 ) 84 Patented technology 80 (80 ) — 80 (80 ) — 24,183 (24,110 ) 73 24,183 (24,099 ) 84 Unamortized intangible assets: Trade names 8,400 N/A 8,400 8,400 N/A 8,400 Total intangible assets $ 32,583 $ (24,110 ) $ 8,473 $ 32,583 $ (24,099 ) $ 8,484 Software development costs $ 67,541 $ (23,035 ) $ 44,506 $ 53,368 $ (20,372 ) $ 32,996 Project expenditures not yet in use — — — 12,185 — 12,185 Total software development costs $ 67,541 $ (23,035 ) $ 44,506 $ 65,553 $ (20,372 ) $ 45,181</t>
  </si>
  <si>
    <t>Schedule of remaining estimated amortization expense</t>
  </si>
  <si>
    <t>The following table summarizes our remaining estimated amortization expense relating to in service intangible assets and software development costs. Estimated Amortization (In thousands) Expense Fiscal year ending March 31, 2019 $ 9,973 2020 12,599 2021 12,515 2022 5,403 2023 3,399 2024 690 Total $ 44,579</t>
  </si>
  <si>
    <t>Additional Balance Sheet Information (Tables)</t>
  </si>
  <si>
    <t>Schedule of Additional information related to the Condensed Consolidated Balance Sheets</t>
  </si>
  <si>
    <t>Additional information related to the condensed consolidated balance sheets is as follows: (In thousands) June 30, March 31, Accrued liabilities: Salaries, wages, and related benefits $ 6,055 $ 6,793 Other taxes payable 694 769 Restructuring liabilities 86 198 Accrued legal settlements 91 — Severance liabilities 197 — Professional fees 271 288 Deferred rent 411 407 Other 736 786 Total $ 8,541 $ 9,241 Other non-current liabilities: Uncertain tax positions $ 1,435 $ 1,519 Deferred rent 2,215 2,313 Other 76 79 Total $ 3,726 $ 3,911</t>
  </si>
  <si>
    <t>Income Taxes (Tables)</t>
  </si>
  <si>
    <t>Effective tax rates from continuing operations</t>
  </si>
  <si>
    <t xml:space="preserve">The following table compares our income tax (benefit) expense and effective tax rates for the three months ended June 30, 2018 and 2017 : Three months ended June 30, (Dollars in thousands) 2018 2017 Income tax (benefit) expense $ (49 ) $ 78 Effective tax rate 2.7 % (2.7 )% </t>
  </si>
  <si>
    <t>Loss per Share (Tables)</t>
  </si>
  <si>
    <t>Schedule of amounts used in computing loss per share and the effect on earnings and the weighted average number of shares of dilutive potential common shares</t>
  </si>
  <si>
    <t xml:space="preserve">The following data shows the amounts used in computing (loss) per share and the effect on earnings and the weighted average number of shares of dilutive potential common shares. Three months ended June 30, (In thousands, except per share data) 2018 2017 Numerator: Net loss $ (1,736 ) $ (2,958 ) Denominator: Weighted average shares outstanding 23,095 22,720 Loss per share - basic and diluted: Loss per share $ (0.08 ) $ (0.13 ) Anti-dilutive stock options, SSARs, restricted shares and performance shares 1,356 1,575 </t>
  </si>
  <si>
    <t>Share-based Compensation (Tables)</t>
  </si>
  <si>
    <t>Summary of share-based compensation expense for options</t>
  </si>
  <si>
    <t xml:space="preserve">The following table summarizes the share-based compensation expense for options, SSARs, restricted and performance awards included in the Condensed Consolidated Statements of Operations: Three months ended June 30, (In thousands) 2018 2017 Product development $ (85 ) $ 421 Sales and marketing 65 169 General and administrative 429 629 Total share-based compensation expense 409 1,219 </t>
  </si>
  <si>
    <t>Activity related SSARs award</t>
  </si>
  <si>
    <t>The following table summarizes the activity during the three months ended June 30, 2018 for SSARs awarded under the 2011 and 2016 Plans: Number of Rights Weighted-Average Exercise Price Remaining Contractual Term Aggregate Intrinsic Value (In thousands, except share and per share data) (per right) (in years) Outstanding at April 1, 2018 1,103,160 $ 10.6 Granted 158,244 14.22 Exercised (154,312 ) 10.57 Forfeited (32,359 ) 10.36 Cancelled/expired (3,492 ) 9.60 Outstanding at June 30, 2018 1,071,241 $ 11.15 5.4 $ 2,516 Exercisable at June 30, 2018 499,292 $ 10.46 4.8 $ 2,516</t>
  </si>
  <si>
    <t>Activity related to restricted shares awarded by the Company</t>
  </si>
  <si>
    <t>The following table summarizes the activity during the three months ended June 30, 2018 for restricted shares awarded under the 2011 and 2016 Plans: Number of Shares Weighted-Average Grant-Date Fair Value (In thousands, except share and per share data) (per share) Outstanding at April 1, 2018 243,354 $ 10.78 Granted 233,410 14.22 Vested — — Forfeited (49,938 ) 10.32 Outstanding at June 30, 2018 426,826 $ 12.72</t>
  </si>
  <si>
    <t>Performance shares awarded</t>
  </si>
  <si>
    <t xml:space="preserve">The following table summarizes the activity during the three months ended June 30, 2018 for the performance shares awarded under the 2016 Plan: Number of Shares (In thousands, except share and per share data) Outstanding at April 1, 2018 91,463 Granted 63,291 Forfeited (75,641 ) Vested (15,822 ) Outstanding at June 30, 2018 63,291 </t>
  </si>
  <si>
    <t>Fair Value Measurements (Tables)</t>
  </si>
  <si>
    <t>Assets and liabilities measured at fair value on a recurring basis</t>
  </si>
  <si>
    <t>The following tables present information about our financial assets measured at fair value on a recurring basis and indicate the fair value hierarchy of the valuation techniques utilized to determine such fair value: Fair value measurement used Recorded value as of Active markets for identical assets or liabilities Quoted prices in similar instruments and observable inputs Active markets for unobservable inputs (In thousands) June 30, 2018 (Level 1) (Level 2) (Level 3) Assets: Corporate-owned life insurance — non-current $ 859 — — $ 859 Fair value measurement used Recorded value as of Active markets for identical assets or liabilities Quoted prices in similar instruments and observable inputs Active markets for unobservable inputs (In thousands) March 31, 2018 (Level 1) (Level 2) (Level 3) Assets: Corporate-owned life insurance — non-current $ 853 — — $ 853</t>
  </si>
  <si>
    <t>Summary of changes in the fair value of the Level 3 assets and liabilities Corporate-owned life insurance</t>
  </si>
  <si>
    <t>The following table presents a summary of changes in the fair value of the Level 3 assets: Three months ended June 30, (In thousands) 2018 2017 Corporate-owned life insurance: Balance on April 1 $ 853 $ 809 Unrealized gain relating to instruments held at reporting date 4 4 Purchases, sales, issuances and settlements, net 2 2 Balance on June 30 $ 859 $ 815</t>
  </si>
  <si>
    <t>Nature of Operations and Financial Statement Presentation (Details)</t>
  </si>
  <si>
    <t>Jun. 30, 2018market</t>
  </si>
  <si>
    <t>Number of major markets served</t>
  </si>
  <si>
    <t>Revenue Recognition - Narrative (Details) - USD ($) $ in Thousands</t>
  </si>
  <si>
    <t>Apr. 01, 2018</t>
  </si>
  <si>
    <t>Disaggregation of Revenue [Line Items]</t>
  </si>
  <si>
    <t>Revenue recognized</t>
  </si>
  <si>
    <t>Transfers to accounts receivable</t>
  </si>
  <si>
    <t>Capitalized contract cost, net</t>
  </si>
  <si>
    <t>Capitalized contract cost, amortization</t>
  </si>
  <si>
    <t>Support, Maintenance, Subscription Services, And Professional Services [Member]</t>
  </si>
  <si>
    <t>Revenue Recognition - Remaining Performance Obligation (Details) - Revenue, Remaining Performance Obligation, Expected Timing of Satisfaction, Start Date [Axis]: 2018-07-01 $ in Millions</t>
  </si>
  <si>
    <t>Jun. 30, 2018USD ($)</t>
  </si>
  <si>
    <t>Revenue, Remaining Performance Obligation, Expected Timing of Satisfaction [Line Items]</t>
  </si>
  <si>
    <t>Remaining performance obligation</t>
  </si>
  <si>
    <t>Remaining performance obligation, expected timing of satisfaction, period</t>
  </si>
  <si>
    <t>12 months</t>
  </si>
  <si>
    <t>Revenue Recognition - Financial Statement Impact of Adoption (Details) - USD ($) $ in Thousands</t>
  </si>
  <si>
    <t>Revenue, Initial Application Period Cumulative Effect Transition [Line Items]</t>
  </si>
  <si>
    <t>Calculated under Revenue Guidance in Effect before Topic 606 [Member]</t>
  </si>
  <si>
    <t>Difference between Revenue Guidance in Effect before and after Topic 606 [Member] | Accounting Standards Update 2014-09 [Member]</t>
  </si>
  <si>
    <t>Products | Calculated under Revenue Guidance in Effect before Topic 606 [Member]</t>
  </si>
  <si>
    <t>Products | Difference between Revenue Guidance in Effect before and after Topic 606 [Member] | Accounting Standards Update 2014-09 [Member]</t>
  </si>
  <si>
    <t>Support, maintenance and subscription services | Calculated under Revenue Guidance in Effect before Topic 606 [Member]</t>
  </si>
  <si>
    <t>Support, maintenance and subscription services | Difference between Revenue Guidance in Effect before and after Topic 606 [Member] | Accounting Standards Update 2014-09 [Member]</t>
  </si>
  <si>
    <t>Professional services | Calculated under Revenue Guidance in Effect before Topic 606 [Member]</t>
  </si>
  <si>
    <t>Professional services | Difference between Revenue Guidance in Effect before and after Topic 606 [Member] | Accounting Standards Update 2014-09 [Member]</t>
  </si>
  <si>
    <t>Restructuring and Related Charges (Details Textual) - USD ($) $ in Thousands</t>
  </si>
  <si>
    <t>Restructuring reserve</t>
  </si>
  <si>
    <t>Restructuring and Related Charges (Details) $ in Thousands</t>
  </si>
  <si>
    <t>Restructuring Reserve [Roll Forward]</t>
  </si>
  <si>
    <t>Balance at March 31, 2018</t>
  </si>
  <si>
    <t>Restructuring Reserve, Accrual Adjustment</t>
  </si>
  <si>
    <t>Restructuring Charges</t>
  </si>
  <si>
    <t>Balance at June 30, 2018</t>
  </si>
  <si>
    <t>Intangible Assets and Software Development Costs - Schedule of Intangible Assets (Details) - USD ($) $ in Thousands</t>
  </si>
  <si>
    <t>Amortized intangible assets:</t>
  </si>
  <si>
    <t>Gross carrying amount</t>
  </si>
  <si>
    <t>Accumulated amortization</t>
  </si>
  <si>
    <t>Net carrying amount</t>
  </si>
  <si>
    <t>Finite Lived Software Development Costs [Abstract]</t>
  </si>
  <si>
    <t>Finite Lived Software Development Costs Gross</t>
  </si>
  <si>
    <t>Finite Lived Software Development Costs Accumulated Amortization</t>
  </si>
  <si>
    <t>Finite Lived Software Development Costs Net</t>
  </si>
  <si>
    <t>Total intangible assets, gross carrying amount</t>
  </si>
  <si>
    <t>Intangible Assets, Net (Excluding Goodwill)</t>
  </si>
  <si>
    <t>Trade Names [Member]</t>
  </si>
  <si>
    <t>Unamortized intangible assets:</t>
  </si>
  <si>
    <t>Carrying amount, excluding accumulated impairment</t>
  </si>
  <si>
    <t>Customer Relationships [Member]</t>
  </si>
  <si>
    <t>Gross carrying amount, excluding accumulated impairment</t>
  </si>
  <si>
    <t>Accumulated amortization, excluding accumulated impairment</t>
  </si>
  <si>
    <t>Net carrying amount, excluding accumulated impairment</t>
  </si>
  <si>
    <t>Developed Technology Rights [Member]</t>
  </si>
  <si>
    <t>Noncompete Agreements [Member]</t>
  </si>
  <si>
    <t>Patented Technology [Member]</t>
  </si>
  <si>
    <t>Software Development Costs [Member]</t>
  </si>
  <si>
    <t>Finite Lived Software Development Costs Gross Excluding Accumulated Impairment</t>
  </si>
  <si>
    <t>Finite Lived Software Development Costs Accumulated Amortization Excluding Accumulated Impairment</t>
  </si>
  <si>
    <t>Finite Lived Software Development Costs, Net Excluding, Accumulated Impairment</t>
  </si>
  <si>
    <t>Project Expenditures Not Yet In Use [Member]</t>
  </si>
  <si>
    <t>Intangible Assets and Software Development Costs - Schedule of Future Amortization Expense (Details) $ in Thousands</t>
  </si>
  <si>
    <t>Finite-Lived Intangible Assets, Net, Amortization Expense, Fiscal Year Maturity [Abstract]</t>
  </si>
  <si>
    <t>Total</t>
  </si>
  <si>
    <t>Intangible Assets and Software Development Costs (Details Textual) - USD ($)</t>
  </si>
  <si>
    <t>Finite-Lived Intangible Assets [Line Items]</t>
  </si>
  <si>
    <t>Amortization of Intangible Assets</t>
  </si>
  <si>
    <t>Developed Technology Internal [Member]</t>
  </si>
  <si>
    <t>Intangible Assets and Software Development Costs Capitalized Software Costs (Details) - USD ($) $ in Millions</t>
  </si>
  <si>
    <t>Capitalized Software Development Costs</t>
  </si>
  <si>
    <t>Additional Balance Sheet Information (Details) - USD ($) $ in Thousands</t>
  </si>
  <si>
    <t>Accrued liabilities:</t>
  </si>
  <si>
    <t>Salaries, wages, and related benefits</t>
  </si>
  <si>
    <t>Other taxes payable</t>
  </si>
  <si>
    <t>Restructuring liabilities</t>
  </si>
  <si>
    <t>Accrued legal settlements</t>
  </si>
  <si>
    <t>Severance liabilities</t>
  </si>
  <si>
    <t>Professional fees</t>
  </si>
  <si>
    <t>Deferred rent</t>
  </si>
  <si>
    <t>Other</t>
  </si>
  <si>
    <t>Other non-current liabilities:</t>
  </si>
  <si>
    <t>Uncertain tax positions</t>
  </si>
  <si>
    <t>Additional Balance Sheet Information Accounts receivable, net (Details) - USD ($) $ in Thousands</t>
  </si>
  <si>
    <t>Additional Balance Sheet Information [Abstract]</t>
  </si>
  <si>
    <t>Income Taxes (Details) - USD ($) $ in Thousands</t>
  </si>
  <si>
    <t>Effective tax rate</t>
  </si>
  <si>
    <t>2.70%</t>
  </si>
  <si>
    <t>(2.70%)</t>
  </si>
  <si>
    <t>Loss per Share (Details) - USD ($) $ / shares in Units, shares in Thousands, $ in Thousands</t>
  </si>
  <si>
    <t>Numerator [Abstract]</t>
  </si>
  <si>
    <t>Denominator [Abstract]</t>
  </si>
  <si>
    <t>Earnings Per Share, Basic and Diluted [Abstract]</t>
  </si>
  <si>
    <t>Earnings Per Share, Diluted [Abstract]</t>
  </si>
  <si>
    <t>Antidilutive Securities Excluded from Computation of Earnings Per Share, Amount</t>
  </si>
  <si>
    <t>Loss per Share (Details Textual) - shares</t>
  </si>
  <si>
    <t>Incremental common shares attributable to restricted shares (in shares)</t>
  </si>
  <si>
    <t>Share-based Compensation (Details) - USD ($) $ in Thousands</t>
  </si>
  <si>
    <t>Employee Service Share-based Compensation, Allocation of Recognized Period Costs [Line Items]</t>
  </si>
  <si>
    <t>Product development [Member]</t>
  </si>
  <si>
    <t>Selling and marketing [Member]</t>
  </si>
  <si>
    <t>General and administrative [Member]</t>
  </si>
  <si>
    <t>Share-based Compensation (Details 2) - USD ($) $ / shares in Units, $ in Thousands</t>
  </si>
  <si>
    <t>Share-based Compensation Arrangement by Share-based Payment Award [Line Items]</t>
  </si>
  <si>
    <t>Weighted Average Exercise Price, Cancelled/Expired</t>
  </si>
  <si>
    <t>Stock Settled Stock Appreciation Rights (SSARS) [Member]</t>
  </si>
  <si>
    <t>Number of Rights Outstanding at Beginning of Period</t>
  </si>
  <si>
    <t>Number of Rights Granted,</t>
  </si>
  <si>
    <t>Number of Rights Exercised</t>
  </si>
  <si>
    <t>Number of Rights, Forfeited</t>
  </si>
  <si>
    <t>Number of Rights Cancelled/Expired</t>
  </si>
  <si>
    <t>Number of Rights Outstanding at End of Period</t>
  </si>
  <si>
    <t>Weighted Average Exercise Price Outstanding at Beginning of Period</t>
  </si>
  <si>
    <t>Weighted Average Exercise Price Granted,</t>
  </si>
  <si>
    <t>Weighted Average Exercise Price Exercised</t>
  </si>
  <si>
    <t>Weighted Average Exercise Price, Forfeited</t>
  </si>
  <si>
    <t>Weighted Average Exercise Price Outstanding at End of Period</t>
  </si>
  <si>
    <t>Remaining Contractual Term Outstanding at End of Period</t>
  </si>
  <si>
    <t>5 years 4 months 24 days</t>
  </si>
  <si>
    <t>Aggregate Intrinsic Value Outstanding at End of Period</t>
  </si>
  <si>
    <t>Number of Rights Exercisable at End of Period</t>
  </si>
  <si>
    <t>Weighted Average Exercise Price Exercisable at End of Period</t>
  </si>
  <si>
    <t>Remaining Contractual Term Exercisable at End of Period</t>
  </si>
  <si>
    <t>4 years 9 months 18 days</t>
  </si>
  <si>
    <t>Aggregate Intrinsic Value Exercisable at End of Period</t>
  </si>
  <si>
    <t>Share-based Compensation (Details 3)</t>
  </si>
  <si>
    <t>Jun. 30, 2018$ / sharesshares</t>
  </si>
  <si>
    <t>Restricted Stock [Member]</t>
  </si>
  <si>
    <t>Activity Related to Restricted Shares Awarded by the Company</t>
  </si>
  <si>
    <t>Number of shares Outstanding at Beginning of Period</t>
  </si>
  <si>
    <t>Granted, Number of Shares</t>
  </si>
  <si>
    <t>Vested, Number of shares</t>
  </si>
  <si>
    <t>Forfeited, Number of Shares</t>
  </si>
  <si>
    <t>Number of shares Outstanding at End of Period</t>
  </si>
  <si>
    <t>Weighted Average Grant-Date Fair Value Outstanding at Beginning of Period | $ / shares</t>
  </si>
  <si>
    <t>Granted, Weighted Average Grant Date Fair value | $ / shares</t>
  </si>
  <si>
    <t>Share-based Compensation Arrangement by Share-based Payment Award, Equity Instruments Other than Options, Vested in Period, Weighted Average Grant Date Fair Value | $ / shares</t>
  </si>
  <si>
    <t>Forfeited, Weighted Average Grant Date Fair Value | $ / shares</t>
  </si>
  <si>
    <t>Weighted Average Grant-Date Fair Value Outstanding at End of Period | $ / shares</t>
  </si>
  <si>
    <t>Performance Shares [Member]</t>
  </si>
  <si>
    <t>Share-based Compensation Arrangement by Share-based Payment Award, Options, Nonvested Options Forfeited, Number of Shares</t>
  </si>
  <si>
    <t>Share-based Compensation Arrangement by Share-based Payment Award, Options, Vested, Number of Shares</t>
  </si>
  <si>
    <t>Share-based Compensation (Details Textual)</t>
  </si>
  <si>
    <t>Jun. 30, 2018USD ($)shares</t>
  </si>
  <si>
    <t>Stock Based Compensation (Textual) [Abstract]</t>
  </si>
  <si>
    <t>Maximum number of shares subject to stock options and restricted shares</t>
  </si>
  <si>
    <t>Unrecognized stock based compensation expense related to non-vested restricted stock | $</t>
  </si>
  <si>
    <t>Weighted-average vesting period</t>
  </si>
  <si>
    <t>2 years 3 months 15 days</t>
  </si>
  <si>
    <t>Unrecognized stock based compensation expense related to non-vested SSARs | $</t>
  </si>
  <si>
    <t>3 years 1 month 21 days</t>
  </si>
  <si>
    <t>Deferred compensation liability | $</t>
  </si>
  <si>
    <t>9 months</t>
  </si>
  <si>
    <t>Two Thousand and Sixteen Stock Incentive Plan [Member]</t>
  </si>
  <si>
    <t>Shares authorized under 2016 Stock incentive plan</t>
  </si>
  <si>
    <t>Two Thousand and Sixteen Stock Incentive Plan [Member] | Stock Options [Member]</t>
  </si>
  <si>
    <t>Two Thousand and Sixteen Stock Incentive Plan [Member] | Restricted Shares and Restricted Share Units [Member]</t>
  </si>
  <si>
    <t>2011 Stock Incentive Plan [Member]</t>
  </si>
  <si>
    <t>Shares available for grant</t>
  </si>
  <si>
    <t>Fair Value Measurements (Details) - Fair Value, Measurements, Recurring [Member] - USD ($) $ in Thousands</t>
  </si>
  <si>
    <t>Assets:</t>
  </si>
  <si>
    <t>Corporate-owned life insurance — non-current</t>
  </si>
  <si>
    <t>Active markets for identical assets or liabilities (Level 1) [Member]</t>
  </si>
  <si>
    <t>Quoted prices in similar instruments and observable inputs (Level 2) [Member]</t>
  </si>
  <si>
    <t>Active markets for unobservable inputs (Level 3) [Member]</t>
  </si>
  <si>
    <t>Fair Value Measurements (Details 1) - Cash Surrender Value [Member] - USD ($) $ in Thousands</t>
  </si>
  <si>
    <t>Fair Value, Assets Measured on Recurring Basis, Unobservable Input Reconciliation, Calculation [Roll Forward]</t>
  </si>
  <si>
    <t>Balance at beginning of period</t>
  </si>
  <si>
    <t>Unrealized gain relating to instruments held at reporting date</t>
  </si>
  <si>
    <t>Purchases, sales, issuances and settlements, net</t>
  </si>
  <si>
    <t>Balance at end of perio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7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35254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36</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8</v>
      </c>
      <c r="B1" s="2" t="s">
        <v>1</v>
      </c>
    </row>
    <row r="2" spans="1:2">
      <c r="B2" s="2" t="s">
        <v>2</v>
      </c>
    </row>
    <row r="3" spans="1:2">
      <c r="A3" s="3" t="s">
        <v>139</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5076</v>
      </c>
      <c r="C3" s="7" t="n">
        <v>39943</v>
      </c>
    </row>
    <row r="4" spans="1:3">
      <c r="A4" s="4" t="s">
        <v>26</v>
      </c>
      <c r="B4" s="5" t="n">
        <v>20306</v>
      </c>
      <c r="C4" s="5" t="n">
        <v>16389</v>
      </c>
    </row>
    <row r="5" spans="1:3">
      <c r="A5" s="4" t="s">
        <v>27</v>
      </c>
      <c r="B5" s="5" t="n">
        <v>5273</v>
      </c>
      <c r="C5" s="5" t="n">
        <v>0</v>
      </c>
    </row>
    <row r="6" spans="1:3">
      <c r="A6" s="4" t="s">
        <v>28</v>
      </c>
      <c r="B6" s="5" t="n">
        <v>1765</v>
      </c>
      <c r="C6" s="5" t="n">
        <v>1999</v>
      </c>
    </row>
    <row r="7" spans="1:3">
      <c r="A7" s="4" t="s">
        <v>29</v>
      </c>
      <c r="B7" s="5" t="n">
        <v>5421</v>
      </c>
      <c r="C7" s="5" t="n">
        <v>5593</v>
      </c>
    </row>
    <row r="8" spans="1:3">
      <c r="A8" s="4" t="s">
        <v>30</v>
      </c>
      <c r="B8" s="5" t="n">
        <v>67841</v>
      </c>
      <c r="C8" s="5" t="n">
        <v>63924</v>
      </c>
    </row>
    <row r="9" spans="1:3">
      <c r="A9" s="4" t="s">
        <v>31</v>
      </c>
      <c r="B9" s="5" t="n">
        <v>17113</v>
      </c>
      <c r="C9" s="5" t="n">
        <v>17512</v>
      </c>
    </row>
    <row r="10" spans="1:3">
      <c r="A10" s="4" t="s">
        <v>32</v>
      </c>
      <c r="B10" s="5" t="n">
        <v>19622</v>
      </c>
      <c r="C10" s="5" t="n">
        <v>19622</v>
      </c>
    </row>
    <row r="11" spans="1:3">
      <c r="A11" s="4" t="s">
        <v>33</v>
      </c>
      <c r="B11" s="5" t="n">
        <v>8473</v>
      </c>
      <c r="C11" s="5" t="n">
        <v>8484</v>
      </c>
    </row>
    <row r="12" spans="1:3">
      <c r="A12" s="4" t="s">
        <v>34</v>
      </c>
      <c r="B12" s="5" t="n">
        <v>44506</v>
      </c>
      <c r="C12" s="5" t="n">
        <v>45181</v>
      </c>
    </row>
    <row r="13" spans="1:3">
      <c r="A13" s="4" t="s">
        <v>35</v>
      </c>
      <c r="B13" s="5" t="n">
        <v>4673</v>
      </c>
      <c r="C13" s="5" t="n">
        <v>2484</v>
      </c>
    </row>
    <row r="14" spans="1:3">
      <c r="A14" s="4" t="s">
        <v>36</v>
      </c>
      <c r="B14" s="5" t="n">
        <v>162228</v>
      </c>
      <c r="C14" s="5" t="n">
        <v>157207</v>
      </c>
    </row>
    <row r="15" spans="1:3">
      <c r="A15" s="3" t="s">
        <v>37</v>
      </c>
    </row>
    <row r="16" spans="1:3">
      <c r="A16" s="4" t="s">
        <v>38</v>
      </c>
      <c r="B16" s="5" t="n">
        <v>9033</v>
      </c>
      <c r="C16" s="5" t="n">
        <v>8400</v>
      </c>
    </row>
    <row r="17" spans="1:3">
      <c r="A17" s="4" t="s">
        <v>39</v>
      </c>
      <c r="B17" s="5" t="n">
        <v>30781</v>
      </c>
      <c r="C17" s="5" t="n">
        <v>26820</v>
      </c>
    </row>
    <row r="18" spans="1:3">
      <c r="A18" s="4" t="s">
        <v>40</v>
      </c>
      <c r="B18" s="5" t="n">
        <v>8541</v>
      </c>
      <c r="C18" s="5" t="n">
        <v>9241</v>
      </c>
    </row>
    <row r="19" spans="1:3">
      <c r="A19" s="4" t="s">
        <v>41</v>
      </c>
      <c r="B19" s="5" t="n">
        <v>96</v>
      </c>
      <c r="C19" s="5" t="n">
        <v>120</v>
      </c>
    </row>
    <row r="20" spans="1:3">
      <c r="A20" s="4" t="s">
        <v>42</v>
      </c>
      <c r="B20" s="5" t="n">
        <v>48451</v>
      </c>
      <c r="C20" s="5" t="n">
        <v>44581</v>
      </c>
    </row>
    <row r="21" spans="1:3">
      <c r="A21" s="4" t="s">
        <v>43</v>
      </c>
      <c r="B21" s="5" t="n">
        <v>251</v>
      </c>
      <c r="C21" s="5" t="n">
        <v>227</v>
      </c>
    </row>
    <row r="22" spans="1:3">
      <c r="A22" s="4" t="s">
        <v>44</v>
      </c>
      <c r="B22" s="5" t="n">
        <v>51</v>
      </c>
      <c r="C22" s="5" t="n">
        <v>57</v>
      </c>
    </row>
    <row r="23" spans="1:3">
      <c r="A23" s="4" t="s">
        <v>45</v>
      </c>
      <c r="B23" s="5" t="n">
        <v>3726</v>
      </c>
      <c r="C23" s="5" t="n">
        <v>3911</v>
      </c>
    </row>
    <row r="24" spans="1:3">
      <c r="A24" s="4" t="s">
        <v>46</v>
      </c>
      <c r="B24" s="4" t="s">
        <v>47</v>
      </c>
      <c r="C24" s="4" t="s">
        <v>47</v>
      </c>
    </row>
    <row r="25" spans="1:3">
      <c r="A25" s="3" t="s">
        <v>48</v>
      </c>
    </row>
    <row r="26" spans="1:3">
      <c r="A26" s="4" t="s">
        <v>49</v>
      </c>
      <c r="B26" s="5" t="n">
        <v>9482</v>
      </c>
      <c r="C26" s="5" t="n">
        <v>9482</v>
      </c>
    </row>
    <row r="27" spans="1:3">
      <c r="A27" s="4" t="s">
        <v>50</v>
      </c>
      <c r="B27" s="5" t="n">
        <v>-2425</v>
      </c>
      <c r="C27" s="5" t="n">
        <v>-2486</v>
      </c>
    </row>
    <row r="28" spans="1:3">
      <c r="A28" s="4" t="s">
        <v>51</v>
      </c>
      <c r="B28" s="5" t="n">
        <v>-1524</v>
      </c>
      <c r="C28" s="5" t="n">
        <v>-1911</v>
      </c>
    </row>
    <row r="29" spans="1:3">
      <c r="A29" s="4" t="s">
        <v>52</v>
      </c>
      <c r="B29" s="5" t="n">
        <v>104479</v>
      </c>
      <c r="C29" s="5" t="n">
        <v>103601</v>
      </c>
    </row>
    <row r="30" spans="1:3">
      <c r="A30" s="4" t="s">
        <v>53</v>
      </c>
      <c r="B30" s="5" t="n">
        <v>-263</v>
      </c>
      <c r="C30" s="5" t="n">
        <v>-255</v>
      </c>
    </row>
    <row r="31" spans="1:3">
      <c r="A31" s="4" t="s">
        <v>54</v>
      </c>
      <c r="B31" s="5" t="n">
        <v>109749</v>
      </c>
      <c r="C31" s="5" t="n">
        <v>108431</v>
      </c>
    </row>
    <row r="32" spans="1:3">
      <c r="A32" s="4" t="s">
        <v>55</v>
      </c>
      <c r="B32" s="7" t="n">
        <v>162228</v>
      </c>
      <c r="C32" s="7" t="n">
        <v>1572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42</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74</v>
      </c>
      <c r="B1" s="2" t="s">
        <v>1</v>
      </c>
    </row>
    <row r="2" spans="1:2">
      <c r="B2" s="2" t="s">
        <v>2</v>
      </c>
    </row>
    <row r="3" spans="1:2">
      <c r="A3" s="3" t="s">
        <v>145</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8</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51</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7</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188</v>
      </c>
      <c r="B1" s="2" t="s">
        <v>1</v>
      </c>
    </row>
    <row r="2" spans="1:2">
      <c r="B2" s="2" t="s">
        <v>2</v>
      </c>
    </row>
    <row r="3" spans="1:2">
      <c r="A3" s="3" t="s">
        <v>160</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3</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02</v>
      </c>
      <c r="B1" s="2" t="s">
        <v>203</v>
      </c>
    </row>
    <row r="2" spans="1:2">
      <c r="A2" s="3" t="s">
        <v>133</v>
      </c>
    </row>
    <row r="3" spans="1:2">
      <c r="A3" s="4" t="s">
        <v>204</v>
      </c>
      <c r="B3" s="5" t="n">
        <v>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5</v>
      </c>
      <c r="B1" s="2" t="s">
        <v>1</v>
      </c>
    </row>
    <row r="2" spans="1:4">
      <c r="B2" s="2" t="s">
        <v>2</v>
      </c>
      <c r="C2" s="2" t="s">
        <v>66</v>
      </c>
      <c r="D2" s="2" t="s">
        <v>206</v>
      </c>
    </row>
    <row r="3" spans="1:4">
      <c r="A3" s="3" t="s">
        <v>207</v>
      </c>
    </row>
    <row r="4" spans="1:4">
      <c r="A4" s="4" t="s">
        <v>68</v>
      </c>
      <c r="B4" s="7" t="n">
        <v>34007</v>
      </c>
      <c r="C4" s="7" t="n">
        <v>33865</v>
      </c>
    </row>
    <row r="5" spans="1:4">
      <c r="A5" s="4" t="s">
        <v>208</v>
      </c>
      <c r="B5" s="5" t="n">
        <v>11600</v>
      </c>
    </row>
    <row r="6" spans="1:4">
      <c r="A6" s="4" t="s">
        <v>209</v>
      </c>
      <c r="B6" s="5" t="n">
        <v>3000</v>
      </c>
    </row>
    <row r="7" spans="1:4">
      <c r="A7" s="4" t="s">
        <v>210</v>
      </c>
      <c r="D7" s="7" t="n">
        <v>1900</v>
      </c>
    </row>
    <row r="8" spans="1:4">
      <c r="A8" s="4" t="s">
        <v>211</v>
      </c>
      <c r="B8" s="5" t="n">
        <v>900</v>
      </c>
    </row>
    <row r="9" spans="1:4">
      <c r="A9" s="4" t="s">
        <v>99</v>
      </c>
    </row>
    <row r="10" spans="1:4">
      <c r="A10" s="3" t="s">
        <v>207</v>
      </c>
    </row>
    <row r="11" spans="1:4">
      <c r="A11" s="4" t="s">
        <v>68</v>
      </c>
      <c r="B11" s="5" t="n">
        <v>9080</v>
      </c>
      <c r="C11" s="7" t="n">
        <v>10283</v>
      </c>
    </row>
    <row r="12" spans="1:4">
      <c r="A12" s="4" t="s">
        <v>212</v>
      </c>
    </row>
    <row r="13" spans="1:4">
      <c r="A13" s="3" t="s">
        <v>207</v>
      </c>
    </row>
    <row r="14" spans="1:4">
      <c r="A14" s="4" t="s">
        <v>68</v>
      </c>
      <c r="B14" s="7" t="n">
        <v>2492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13</v>
      </c>
      <c r="B1" s="2" t="s">
        <v>1</v>
      </c>
    </row>
    <row r="2" spans="1:2">
      <c r="B2" s="2" t="s">
        <v>214</v>
      </c>
    </row>
    <row r="3" spans="1:2">
      <c r="A3" s="3" t="s">
        <v>215</v>
      </c>
    </row>
    <row r="4" spans="1:2">
      <c r="A4" s="4" t="s">
        <v>216</v>
      </c>
      <c r="B4" s="7" t="n">
        <v>34</v>
      </c>
    </row>
    <row r="5" spans="1:2">
      <c r="A5" s="4" t="s">
        <v>217</v>
      </c>
      <c r="B5"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3</v>
      </c>
    </row>
    <row r="2" spans="1:3">
      <c r="A2" s="3" t="s">
        <v>57</v>
      </c>
    </row>
    <row r="3" spans="1:3">
      <c r="A3" s="4" t="s">
        <v>58</v>
      </c>
      <c r="B3" s="7" t="n">
        <v>809</v>
      </c>
      <c r="C3" s="7" t="n">
        <v>900</v>
      </c>
    </row>
    <row r="4" spans="1:3">
      <c r="A4" s="4" t="s">
        <v>59</v>
      </c>
      <c r="B4" s="7" t="n">
        <v>20306</v>
      </c>
      <c r="C4" s="7" t="n">
        <v>16389</v>
      </c>
    </row>
    <row r="5" spans="1:3">
      <c r="A5" s="4" t="s">
        <v>60</v>
      </c>
      <c r="B5" s="8" t="n">
        <v>0.3</v>
      </c>
      <c r="C5" s="8" t="n">
        <v>0.3</v>
      </c>
    </row>
    <row r="6" spans="1:3">
      <c r="A6" s="4" t="s">
        <v>61</v>
      </c>
      <c r="B6" s="5" t="n">
        <v>80000000</v>
      </c>
      <c r="C6" s="5" t="n">
        <v>80000000</v>
      </c>
    </row>
    <row r="7" spans="1:3">
      <c r="A7" s="4" t="s">
        <v>62</v>
      </c>
      <c r="B7" s="5" t="n">
        <v>31606831</v>
      </c>
      <c r="C7" s="5" t="n">
        <v>31606831</v>
      </c>
    </row>
    <row r="8" spans="1:3">
      <c r="A8" s="4" t="s">
        <v>63</v>
      </c>
      <c r="B8" s="5" t="n">
        <v>23526906</v>
      </c>
      <c r="C8" s="5" t="n">
        <v>23324679</v>
      </c>
    </row>
    <row r="9" spans="1:3">
      <c r="A9" s="4" t="s">
        <v>64</v>
      </c>
      <c r="B9" s="5" t="n">
        <v>8079925</v>
      </c>
      <c r="C9" s="5" t="n">
        <v>82821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19</v>
      </c>
      <c r="B1" s="2" t="s">
        <v>1</v>
      </c>
    </row>
    <row r="2" spans="1:5">
      <c r="B2" s="2" t="s">
        <v>2</v>
      </c>
      <c r="C2" s="2" t="s">
        <v>66</v>
      </c>
      <c r="D2" s="2" t="s">
        <v>206</v>
      </c>
      <c r="E2" s="2" t="s">
        <v>23</v>
      </c>
    </row>
    <row r="3" spans="1:5">
      <c r="A3" s="3" t="s">
        <v>220</v>
      </c>
    </row>
    <row r="4" spans="1:5">
      <c r="A4" s="4" t="s">
        <v>68</v>
      </c>
      <c r="B4" s="7" t="n">
        <v>34007</v>
      </c>
      <c r="C4" s="7" t="n">
        <v>33865</v>
      </c>
    </row>
    <row r="5" spans="1:5">
      <c r="A5" s="4" t="s">
        <v>80</v>
      </c>
      <c r="B5" s="5" t="n">
        <v>4754</v>
      </c>
      <c r="C5" s="5" t="n">
        <v>5130</v>
      </c>
    </row>
    <row r="6" spans="1:5">
      <c r="A6" s="4" t="s">
        <v>59</v>
      </c>
      <c r="B6" s="5" t="n">
        <v>20306</v>
      </c>
      <c r="D6" s="7" t="n">
        <v>19513</v>
      </c>
      <c r="E6" s="7" t="n">
        <v>16389</v>
      </c>
    </row>
    <row r="7" spans="1:5">
      <c r="A7" s="4" t="s">
        <v>27</v>
      </c>
      <c r="B7" s="5" t="n">
        <v>5273</v>
      </c>
      <c r="D7" s="5" t="n">
        <v>4583</v>
      </c>
      <c r="E7" s="5" t="n">
        <v>0</v>
      </c>
    </row>
    <row r="8" spans="1:5">
      <c r="A8" s="4" t="s">
        <v>29</v>
      </c>
      <c r="B8" s="5" t="n">
        <v>5421</v>
      </c>
      <c r="D8" s="5" t="n">
        <v>5097</v>
      </c>
      <c r="E8" s="5" t="n">
        <v>5593</v>
      </c>
    </row>
    <row r="9" spans="1:5">
      <c r="A9" s="4" t="s">
        <v>35</v>
      </c>
      <c r="B9" s="5" t="n">
        <v>4673</v>
      </c>
      <c r="D9" s="5" t="n">
        <v>4893</v>
      </c>
      <c r="E9" s="5" t="n">
        <v>2484</v>
      </c>
    </row>
    <row r="10" spans="1:5">
      <c r="A10" s="4" t="s">
        <v>39</v>
      </c>
      <c r="B10" s="5" t="n">
        <v>30781</v>
      </c>
      <c r="D10" s="5" t="n">
        <v>33826</v>
      </c>
      <c r="E10" s="5" t="n">
        <v>26820</v>
      </c>
    </row>
    <row r="11" spans="1:5">
      <c r="A11" s="4" t="s">
        <v>52</v>
      </c>
      <c r="B11" s="5" t="n">
        <v>104479</v>
      </c>
      <c r="D11" s="5" t="n">
        <v>106215</v>
      </c>
      <c r="E11" s="5" t="n">
        <v>103601</v>
      </c>
    </row>
    <row r="12" spans="1:5">
      <c r="A12" s="4" t="s">
        <v>95</v>
      </c>
      <c r="B12" s="5" t="n">
        <v>-1736</v>
      </c>
      <c r="C12" s="5" t="n">
        <v>-2958</v>
      </c>
    </row>
    <row r="13" spans="1:5">
      <c r="A13" s="4" t="s">
        <v>221</v>
      </c>
    </row>
    <row r="14" spans="1:5">
      <c r="A14" s="3" t="s">
        <v>220</v>
      </c>
    </row>
    <row r="15" spans="1:5">
      <c r="A15" s="4" t="s">
        <v>68</v>
      </c>
      <c r="B15" s="5" t="n">
        <v>34056</v>
      </c>
    </row>
    <row r="16" spans="1:5">
      <c r="A16" s="4" t="s">
        <v>80</v>
      </c>
      <c r="B16" s="5" t="n">
        <v>4719</v>
      </c>
    </row>
    <row r="17" spans="1:5">
      <c r="A17" s="4" t="s">
        <v>59</v>
      </c>
      <c r="B17" s="5" t="n">
        <v>19491</v>
      </c>
      <c r="E17" s="5" t="n">
        <v>16389</v>
      </c>
    </row>
    <row r="18" spans="1:5">
      <c r="A18" s="4" t="s">
        <v>27</v>
      </c>
      <c r="B18" s="5" t="n">
        <v>0</v>
      </c>
      <c r="E18" s="5" t="n">
        <v>0</v>
      </c>
    </row>
    <row r="19" spans="1:5">
      <c r="A19" s="4" t="s">
        <v>29</v>
      </c>
      <c r="B19" s="5" t="n">
        <v>5890</v>
      </c>
      <c r="E19" s="5" t="n">
        <v>5593</v>
      </c>
    </row>
    <row r="20" spans="1:5">
      <c r="A20" s="4" t="s">
        <v>35</v>
      </c>
      <c r="B20" s="5" t="n">
        <v>2211</v>
      </c>
      <c r="E20" s="5" t="n">
        <v>2484</v>
      </c>
    </row>
    <row r="21" spans="1:5">
      <c r="A21" s="4" t="s">
        <v>39</v>
      </c>
      <c r="B21" s="5" t="n">
        <v>25230</v>
      </c>
      <c r="E21" s="5" t="n">
        <v>26820</v>
      </c>
    </row>
    <row r="22" spans="1:5">
      <c r="A22" s="4" t="s">
        <v>52</v>
      </c>
      <c r="B22" s="5" t="n">
        <v>101949</v>
      </c>
      <c r="E22" s="7" t="n">
        <v>103601</v>
      </c>
    </row>
    <row r="23" spans="1:5">
      <c r="A23" s="4" t="s">
        <v>95</v>
      </c>
      <c r="B23" s="5" t="n">
        <v>-1652</v>
      </c>
    </row>
    <row r="24" spans="1:5">
      <c r="A24" s="4" t="s">
        <v>222</v>
      </c>
    </row>
    <row r="25" spans="1:5">
      <c r="A25" s="3" t="s">
        <v>220</v>
      </c>
    </row>
    <row r="26" spans="1:5">
      <c r="A26" s="4" t="s">
        <v>68</v>
      </c>
      <c r="B26" s="5" t="n">
        <v>-49</v>
      </c>
    </row>
    <row r="27" spans="1:5">
      <c r="A27" s="4" t="s">
        <v>80</v>
      </c>
      <c r="B27" s="5" t="n">
        <v>35</v>
      </c>
    </row>
    <row r="28" spans="1:5">
      <c r="A28" s="4" t="s">
        <v>59</v>
      </c>
      <c r="B28" s="5" t="n">
        <v>815</v>
      </c>
      <c r="D28" s="5" t="n">
        <v>3124</v>
      </c>
    </row>
    <row r="29" spans="1:5">
      <c r="A29" s="4" t="s">
        <v>27</v>
      </c>
      <c r="B29" s="5" t="n">
        <v>5273</v>
      </c>
      <c r="D29" s="5" t="n">
        <v>4583</v>
      </c>
    </row>
    <row r="30" spans="1:5">
      <c r="A30" s="4" t="s">
        <v>29</v>
      </c>
      <c r="B30" s="5" t="n">
        <v>-469</v>
      </c>
      <c r="D30" s="5" t="n">
        <v>-496</v>
      </c>
    </row>
    <row r="31" spans="1:5">
      <c r="A31" s="4" t="s">
        <v>35</v>
      </c>
      <c r="B31" s="5" t="n">
        <v>2462</v>
      </c>
      <c r="D31" s="5" t="n">
        <v>2409</v>
      </c>
    </row>
    <row r="32" spans="1:5">
      <c r="A32" s="4" t="s">
        <v>39</v>
      </c>
      <c r="B32" s="5" t="n">
        <v>5551</v>
      </c>
      <c r="D32" s="5" t="n">
        <v>7006</v>
      </c>
    </row>
    <row r="33" spans="1:5">
      <c r="A33" s="4" t="s">
        <v>52</v>
      </c>
      <c r="B33" s="5" t="n">
        <v>2530</v>
      </c>
      <c r="D33" s="7" t="n">
        <v>2614</v>
      </c>
    </row>
    <row r="34" spans="1:5">
      <c r="A34" s="4" t="s">
        <v>95</v>
      </c>
      <c r="B34" s="5" t="n">
        <v>-84</v>
      </c>
    </row>
    <row r="35" spans="1:5">
      <c r="A35" s="4" t="s">
        <v>99</v>
      </c>
    </row>
    <row r="36" spans="1:5">
      <c r="A36" s="3" t="s">
        <v>220</v>
      </c>
    </row>
    <row r="37" spans="1:5">
      <c r="A37" s="4" t="s">
        <v>68</v>
      </c>
      <c r="B37" s="5" t="n">
        <v>9080</v>
      </c>
      <c r="C37" s="5" t="n">
        <v>10283</v>
      </c>
    </row>
    <row r="38" spans="1:5">
      <c r="A38" s="4" t="s">
        <v>223</v>
      </c>
    </row>
    <row r="39" spans="1:5">
      <c r="A39" s="3" t="s">
        <v>220</v>
      </c>
    </row>
    <row r="40" spans="1:5">
      <c r="A40" s="4" t="s">
        <v>68</v>
      </c>
      <c r="B40" s="5" t="n">
        <v>8702</v>
      </c>
    </row>
    <row r="41" spans="1:5">
      <c r="A41" s="4" t="s">
        <v>224</v>
      </c>
    </row>
    <row r="42" spans="1:5">
      <c r="A42" s="3" t="s">
        <v>220</v>
      </c>
    </row>
    <row r="43" spans="1:5">
      <c r="A43" s="4" t="s">
        <v>68</v>
      </c>
      <c r="B43" s="5" t="n">
        <v>378</v>
      </c>
    </row>
    <row r="44" spans="1:5">
      <c r="A44" s="4" t="s">
        <v>71</v>
      </c>
    </row>
    <row r="45" spans="1:5">
      <c r="A45" s="3" t="s">
        <v>220</v>
      </c>
    </row>
    <row r="46" spans="1:5">
      <c r="A46" s="4" t="s">
        <v>68</v>
      </c>
      <c r="B46" s="5" t="n">
        <v>17929</v>
      </c>
      <c r="C46" s="5" t="n">
        <v>16667</v>
      </c>
    </row>
    <row r="47" spans="1:5">
      <c r="A47" s="4" t="s">
        <v>225</v>
      </c>
    </row>
    <row r="48" spans="1:5">
      <c r="A48" s="3" t="s">
        <v>220</v>
      </c>
    </row>
    <row r="49" spans="1:5">
      <c r="A49" s="4" t="s">
        <v>68</v>
      </c>
      <c r="B49" s="5" t="n">
        <v>18187</v>
      </c>
    </row>
    <row r="50" spans="1:5">
      <c r="A50" s="4" t="s">
        <v>226</v>
      </c>
    </row>
    <row r="51" spans="1:5">
      <c r="A51" s="3" t="s">
        <v>220</v>
      </c>
    </row>
    <row r="52" spans="1:5">
      <c r="A52" s="4" t="s">
        <v>68</v>
      </c>
      <c r="B52" s="5" t="n">
        <v>-258</v>
      </c>
    </row>
    <row r="53" spans="1:5">
      <c r="A53" s="4" t="s">
        <v>72</v>
      </c>
    </row>
    <row r="54" spans="1:5">
      <c r="A54" s="3" t="s">
        <v>220</v>
      </c>
    </row>
    <row r="55" spans="1:5">
      <c r="A55" s="4" t="s">
        <v>68</v>
      </c>
      <c r="B55" s="5" t="n">
        <v>6998</v>
      </c>
      <c r="C55" s="7" t="n">
        <v>6915</v>
      </c>
    </row>
    <row r="56" spans="1:5">
      <c r="A56" s="4" t="s">
        <v>227</v>
      </c>
    </row>
    <row r="57" spans="1:5">
      <c r="A57" s="3" t="s">
        <v>220</v>
      </c>
    </row>
    <row r="58" spans="1:5">
      <c r="A58" s="4" t="s">
        <v>68</v>
      </c>
      <c r="B58" s="5" t="n">
        <v>7167</v>
      </c>
    </row>
    <row r="59" spans="1:5">
      <c r="A59" s="4" t="s">
        <v>228</v>
      </c>
    </row>
    <row r="60" spans="1:5">
      <c r="A60" s="3" t="s">
        <v>220</v>
      </c>
    </row>
    <row r="61" spans="1:5">
      <c r="A61" s="4" t="s">
        <v>68</v>
      </c>
      <c r="B61" s="7" t="n">
        <v>-16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29</v>
      </c>
      <c r="B1" s="2" t="s">
        <v>2</v>
      </c>
      <c r="C1" s="2" t="s">
        <v>23</v>
      </c>
    </row>
    <row r="2" spans="1:3">
      <c r="A2" s="3" t="s">
        <v>142</v>
      </c>
    </row>
    <row r="3" spans="1:3">
      <c r="A3" s="4" t="s">
        <v>230</v>
      </c>
      <c r="B3" s="7" t="n">
        <v>87</v>
      </c>
      <c r="C3" s="7" t="n">
        <v>19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231</v>
      </c>
      <c r="B1" s="2" t="s">
        <v>1</v>
      </c>
    </row>
    <row r="2" spans="1:2">
      <c r="B2" s="2" t="s">
        <v>214</v>
      </c>
    </row>
    <row r="3" spans="1:2">
      <c r="A3" s="3" t="s">
        <v>232</v>
      </c>
    </row>
    <row r="4" spans="1:2">
      <c r="A4" s="4" t="s">
        <v>233</v>
      </c>
      <c r="B4" s="7" t="n">
        <v>198</v>
      </c>
    </row>
    <row r="5" spans="1:2">
      <c r="A5" s="4" t="s">
        <v>234</v>
      </c>
      <c r="B5" s="5" t="n">
        <v>0</v>
      </c>
    </row>
    <row r="6" spans="1:2">
      <c r="A6" s="4" t="s">
        <v>235</v>
      </c>
      <c r="B6" s="5" t="n">
        <v>-111</v>
      </c>
    </row>
    <row r="7" spans="1:2">
      <c r="A7" s="4" t="s">
        <v>236</v>
      </c>
      <c r="B7" s="7" t="n">
        <v>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3</v>
      </c>
    </row>
    <row r="2" spans="1:3">
      <c r="A2" s="3" t="s">
        <v>238</v>
      </c>
    </row>
    <row r="3" spans="1:3">
      <c r="A3" s="4" t="s">
        <v>239</v>
      </c>
      <c r="B3" s="7" t="n">
        <v>24183</v>
      </c>
      <c r="C3" s="7" t="n">
        <v>24183</v>
      </c>
    </row>
    <row r="4" spans="1:3">
      <c r="A4" s="4" t="s">
        <v>240</v>
      </c>
      <c r="B4" s="5" t="n">
        <v>-24110</v>
      </c>
      <c r="C4" s="5" t="n">
        <v>-24099</v>
      </c>
    </row>
    <row r="5" spans="1:3">
      <c r="A5" s="4" t="s">
        <v>241</v>
      </c>
      <c r="B5" s="5" t="n">
        <v>73</v>
      </c>
      <c r="C5" s="5" t="n">
        <v>84</v>
      </c>
    </row>
    <row r="6" spans="1:3">
      <c r="A6" s="3" t="s">
        <v>242</v>
      </c>
    </row>
    <row r="7" spans="1:3">
      <c r="A7" s="4" t="s">
        <v>243</v>
      </c>
      <c r="B7" s="5" t="n">
        <v>67541</v>
      </c>
      <c r="C7" s="5" t="n">
        <v>65553</v>
      </c>
    </row>
    <row r="8" spans="1:3">
      <c r="A8" s="4" t="s">
        <v>244</v>
      </c>
      <c r="B8" s="5" t="n">
        <v>-23035</v>
      </c>
      <c r="C8" s="5" t="n">
        <v>-20372</v>
      </c>
    </row>
    <row r="9" spans="1:3">
      <c r="A9" s="4" t="s">
        <v>245</v>
      </c>
      <c r="B9" s="5" t="n">
        <v>44506</v>
      </c>
      <c r="C9" s="5" t="n">
        <v>45181</v>
      </c>
    </row>
    <row r="10" spans="1:3">
      <c r="A10" s="4" t="s">
        <v>246</v>
      </c>
      <c r="B10" s="5" t="n">
        <v>32583</v>
      </c>
      <c r="C10" s="5" t="n">
        <v>32583</v>
      </c>
    </row>
    <row r="11" spans="1:3">
      <c r="A11" s="4" t="s">
        <v>247</v>
      </c>
      <c r="B11" s="5" t="n">
        <v>8473</v>
      </c>
      <c r="C11" s="5" t="n">
        <v>8484</v>
      </c>
    </row>
    <row r="12" spans="1:3">
      <c r="A12" s="4" t="s">
        <v>248</v>
      </c>
    </row>
    <row r="13" spans="1:3">
      <c r="A13" s="3" t="s">
        <v>249</v>
      </c>
    </row>
    <row r="14" spans="1:3">
      <c r="A14" s="4" t="s">
        <v>250</v>
      </c>
      <c r="B14" s="5" t="n">
        <v>8400</v>
      </c>
      <c r="C14" s="5" t="n">
        <v>8400</v>
      </c>
    </row>
    <row r="15" spans="1:3">
      <c r="A15" s="4" t="s">
        <v>251</v>
      </c>
    </row>
    <row r="16" spans="1:3">
      <c r="A16" s="3" t="s">
        <v>238</v>
      </c>
    </row>
    <row r="17" spans="1:3">
      <c r="A17" s="4" t="s">
        <v>252</v>
      </c>
      <c r="B17" s="5" t="n">
        <v>10775</v>
      </c>
      <c r="C17" s="5" t="n">
        <v>10775</v>
      </c>
    </row>
    <row r="18" spans="1:3">
      <c r="A18" s="4" t="s">
        <v>253</v>
      </c>
      <c r="B18" s="5" t="n">
        <v>-10775</v>
      </c>
      <c r="C18" s="5" t="n">
        <v>-10775</v>
      </c>
    </row>
    <row r="19" spans="1:3">
      <c r="A19" s="4" t="s">
        <v>254</v>
      </c>
      <c r="B19" s="5" t="n">
        <v>0</v>
      </c>
      <c r="C19" s="5" t="n">
        <v>0</v>
      </c>
    </row>
    <row r="20" spans="1:3">
      <c r="A20" s="4" t="s">
        <v>255</v>
      </c>
    </row>
    <row r="21" spans="1:3">
      <c r="A21" s="3" t="s">
        <v>238</v>
      </c>
    </row>
    <row r="22" spans="1:3">
      <c r="A22" s="4" t="s">
        <v>252</v>
      </c>
      <c r="B22" s="5" t="n">
        <v>10398</v>
      </c>
      <c r="C22" s="5" t="n">
        <v>10398</v>
      </c>
    </row>
    <row r="23" spans="1:3">
      <c r="A23" s="4" t="s">
        <v>253</v>
      </c>
      <c r="B23" s="5" t="n">
        <v>-10398</v>
      </c>
      <c r="C23" s="5" t="n">
        <v>-10398</v>
      </c>
    </row>
    <row r="24" spans="1:3">
      <c r="A24" s="4" t="s">
        <v>254</v>
      </c>
      <c r="B24" s="5" t="n">
        <v>0</v>
      </c>
      <c r="C24" s="5" t="n">
        <v>0</v>
      </c>
    </row>
    <row r="25" spans="1:3">
      <c r="A25" s="4" t="s">
        <v>256</v>
      </c>
    </row>
    <row r="26" spans="1:3">
      <c r="A26" s="3" t="s">
        <v>238</v>
      </c>
    </row>
    <row r="27" spans="1:3">
      <c r="A27" s="4" t="s">
        <v>252</v>
      </c>
      <c r="B27" s="5" t="n">
        <v>2700</v>
      </c>
      <c r="C27" s="5" t="n">
        <v>2700</v>
      </c>
    </row>
    <row r="28" spans="1:3">
      <c r="A28" s="4" t="s">
        <v>253</v>
      </c>
      <c r="B28" s="5" t="n">
        <v>-2700</v>
      </c>
      <c r="C28" s="5" t="n">
        <v>-2700</v>
      </c>
    </row>
    <row r="29" spans="1:3">
      <c r="A29" s="4" t="s">
        <v>254</v>
      </c>
      <c r="B29" s="5" t="n">
        <v>0</v>
      </c>
      <c r="C29" s="5" t="n">
        <v>0</v>
      </c>
    </row>
    <row r="30" spans="1:3">
      <c r="A30" s="4" t="s">
        <v>248</v>
      </c>
    </row>
    <row r="31" spans="1:3">
      <c r="A31" s="3" t="s">
        <v>238</v>
      </c>
    </row>
    <row r="32" spans="1:3">
      <c r="A32" s="4" t="s">
        <v>252</v>
      </c>
      <c r="B32" s="5" t="n">
        <v>230</v>
      </c>
      <c r="C32" s="5" t="n">
        <v>230</v>
      </c>
    </row>
    <row r="33" spans="1:3">
      <c r="A33" s="4" t="s">
        <v>253</v>
      </c>
      <c r="B33" s="5" t="n">
        <v>-157</v>
      </c>
      <c r="C33" s="5" t="n">
        <v>-146</v>
      </c>
    </row>
    <row r="34" spans="1:3">
      <c r="A34" s="4" t="s">
        <v>254</v>
      </c>
      <c r="B34" s="5" t="n">
        <v>73</v>
      </c>
      <c r="C34" s="5" t="n">
        <v>84</v>
      </c>
    </row>
    <row r="35" spans="1:3">
      <c r="A35" s="4" t="s">
        <v>257</v>
      </c>
    </row>
    <row r="36" spans="1:3">
      <c r="A36" s="3" t="s">
        <v>238</v>
      </c>
    </row>
    <row r="37" spans="1:3">
      <c r="A37" s="4" t="s">
        <v>252</v>
      </c>
      <c r="B37" s="5" t="n">
        <v>80</v>
      </c>
      <c r="C37" s="5" t="n">
        <v>80</v>
      </c>
    </row>
    <row r="38" spans="1:3">
      <c r="A38" s="4" t="s">
        <v>253</v>
      </c>
      <c r="B38" s="5" t="n">
        <v>-80</v>
      </c>
      <c r="C38" s="5" t="n">
        <v>-80</v>
      </c>
    </row>
    <row r="39" spans="1:3">
      <c r="A39" s="4" t="s">
        <v>254</v>
      </c>
      <c r="B39" s="5" t="n">
        <v>0</v>
      </c>
      <c r="C39" s="5" t="n">
        <v>0</v>
      </c>
    </row>
    <row r="40" spans="1:3">
      <c r="A40" s="4" t="s">
        <v>258</v>
      </c>
    </row>
    <row r="41" spans="1:3">
      <c r="A41" s="3" t="s">
        <v>242</v>
      </c>
    </row>
    <row r="42" spans="1:3">
      <c r="A42" s="4" t="s">
        <v>259</v>
      </c>
      <c r="B42" s="5" t="n">
        <v>67541</v>
      </c>
      <c r="C42" s="5" t="n">
        <v>53368</v>
      </c>
    </row>
    <row r="43" spans="1:3">
      <c r="A43" s="4" t="s">
        <v>260</v>
      </c>
      <c r="B43" s="5" t="n">
        <v>-23035</v>
      </c>
      <c r="C43" s="5" t="n">
        <v>-20372</v>
      </c>
    </row>
    <row r="44" spans="1:3">
      <c r="A44" s="4" t="s">
        <v>261</v>
      </c>
      <c r="B44" s="5" t="n">
        <v>44506</v>
      </c>
      <c r="C44" s="5" t="n">
        <v>32996</v>
      </c>
    </row>
    <row r="45" spans="1:3">
      <c r="A45" s="4" t="s">
        <v>262</v>
      </c>
    </row>
    <row r="46" spans="1:3">
      <c r="A46" s="3" t="s">
        <v>242</v>
      </c>
    </row>
    <row r="47" spans="1:3">
      <c r="A47" s="4" t="s">
        <v>259</v>
      </c>
      <c r="B47" s="5" t="n">
        <v>0</v>
      </c>
      <c r="C47" s="5" t="n">
        <v>12185</v>
      </c>
    </row>
    <row r="48" spans="1:3">
      <c r="A48" s="4" t="s">
        <v>260</v>
      </c>
      <c r="B48" s="5" t="n">
        <v>0</v>
      </c>
      <c r="C48" s="5" t="n">
        <v>0</v>
      </c>
    </row>
    <row r="49" spans="1:3">
      <c r="A49" s="4" t="s">
        <v>261</v>
      </c>
      <c r="B49" s="7" t="n">
        <v>0</v>
      </c>
      <c r="C49" s="7" t="n">
        <v>121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214</v>
      </c>
    </row>
    <row r="2" spans="1:2">
      <c r="A2" s="3" t="s">
        <v>264</v>
      </c>
    </row>
    <row r="3" spans="1:2">
      <c r="A3" s="5" t="n">
        <v>2019</v>
      </c>
      <c r="B3" s="7" t="n">
        <v>9973</v>
      </c>
    </row>
    <row r="4" spans="1:2">
      <c r="A4" s="5" t="n">
        <v>2020</v>
      </c>
      <c r="B4" s="5" t="n">
        <v>12599</v>
      </c>
    </row>
    <row r="5" spans="1:2">
      <c r="A5" s="5" t="n">
        <v>2021</v>
      </c>
      <c r="B5" s="5" t="n">
        <v>12515</v>
      </c>
    </row>
    <row r="6" spans="1:2">
      <c r="A6" s="5" t="n">
        <v>2022</v>
      </c>
      <c r="B6" s="5" t="n">
        <v>5403</v>
      </c>
    </row>
    <row r="7" spans="1:2">
      <c r="A7" s="5" t="n">
        <v>2023</v>
      </c>
      <c r="B7" s="5" t="n">
        <v>3399</v>
      </c>
    </row>
    <row r="8" spans="1:2">
      <c r="A8" s="5" t="n">
        <v>2024</v>
      </c>
      <c r="B8" s="5" t="n">
        <v>690</v>
      </c>
    </row>
    <row r="9" spans="1:2">
      <c r="A9" s="4" t="s">
        <v>265</v>
      </c>
      <c r="B9" s="7" t="n">
        <v>445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66</v>
      </c>
      <c r="B1" s="2" t="s">
        <v>1</v>
      </c>
    </row>
    <row r="2" spans="1:3">
      <c r="B2" s="2" t="s">
        <v>2</v>
      </c>
      <c r="C2" s="2" t="s">
        <v>66</v>
      </c>
    </row>
    <row r="3" spans="1:3">
      <c r="A3" s="3" t="s">
        <v>267</v>
      </c>
    </row>
    <row r="4" spans="1:3">
      <c r="A4" s="4" t="s">
        <v>111</v>
      </c>
      <c r="B4" s="7" t="n">
        <v>2663000</v>
      </c>
      <c r="C4" s="7" t="n">
        <v>2307000</v>
      </c>
    </row>
    <row r="5" spans="1:3">
      <c r="A5" s="4" t="s">
        <v>268</v>
      </c>
      <c r="B5" s="5" t="n">
        <v>11500</v>
      </c>
      <c r="C5" s="5" t="n">
        <v>485000</v>
      </c>
    </row>
    <row r="6" spans="1:3">
      <c r="A6" s="4" t="s">
        <v>269</v>
      </c>
    </row>
    <row r="7" spans="1:3">
      <c r="A7" s="3" t="s">
        <v>267</v>
      </c>
    </row>
    <row r="8" spans="1:3">
      <c r="A8" s="4" t="s">
        <v>111</v>
      </c>
      <c r="B8" s="7" t="n">
        <v>2700000</v>
      </c>
      <c r="C8" s="7" t="n">
        <v>23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66</v>
      </c>
    </row>
    <row r="3" spans="1:3">
      <c r="A3" s="3" t="s">
        <v>145</v>
      </c>
    </row>
    <row r="4" spans="1:3">
      <c r="A4" s="4" t="s">
        <v>271</v>
      </c>
      <c r="B4" s="7" t="n">
        <v>2</v>
      </c>
      <c r="C4" s="9" t="n">
        <v>2.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2</v>
      </c>
      <c r="B1" s="2" t="s">
        <v>2</v>
      </c>
      <c r="C1" s="2" t="s">
        <v>23</v>
      </c>
    </row>
    <row r="2" spans="1:3">
      <c r="A2" s="3" t="s">
        <v>273</v>
      </c>
    </row>
    <row r="3" spans="1:3">
      <c r="A3" s="4" t="s">
        <v>274</v>
      </c>
      <c r="B3" s="7" t="n">
        <v>6055</v>
      </c>
      <c r="C3" s="7" t="n">
        <v>6793</v>
      </c>
    </row>
    <row r="4" spans="1:3">
      <c r="A4" s="4" t="s">
        <v>275</v>
      </c>
      <c r="B4" s="5" t="n">
        <v>694</v>
      </c>
      <c r="C4" s="5" t="n">
        <v>769</v>
      </c>
    </row>
    <row r="5" spans="1:3">
      <c r="A5" s="4" t="s">
        <v>276</v>
      </c>
      <c r="B5" s="5" t="n">
        <v>86</v>
      </c>
      <c r="C5" s="5" t="n">
        <v>198</v>
      </c>
    </row>
    <row r="6" spans="1:3">
      <c r="A6" s="4" t="s">
        <v>277</v>
      </c>
      <c r="B6" s="5" t="n">
        <v>91</v>
      </c>
      <c r="C6" s="5" t="n">
        <v>0</v>
      </c>
    </row>
    <row r="7" spans="1:3">
      <c r="A7" s="4" t="s">
        <v>278</v>
      </c>
      <c r="B7" s="5" t="n">
        <v>197</v>
      </c>
      <c r="C7" s="5" t="n">
        <v>0</v>
      </c>
    </row>
    <row r="8" spans="1:3">
      <c r="A8" s="4" t="s">
        <v>279</v>
      </c>
      <c r="B8" s="5" t="n">
        <v>271</v>
      </c>
      <c r="C8" s="5" t="n">
        <v>288</v>
      </c>
    </row>
    <row r="9" spans="1:3">
      <c r="A9" s="4" t="s">
        <v>280</v>
      </c>
      <c r="B9" s="5" t="n">
        <v>411</v>
      </c>
      <c r="C9" s="5" t="n">
        <v>407</v>
      </c>
    </row>
    <row r="10" spans="1:3">
      <c r="A10" s="4" t="s">
        <v>281</v>
      </c>
      <c r="B10" s="5" t="n">
        <v>736</v>
      </c>
      <c r="C10" s="5" t="n">
        <v>786</v>
      </c>
    </row>
    <row r="11" spans="1:3">
      <c r="A11" s="4" t="s">
        <v>265</v>
      </c>
      <c r="B11" s="5" t="n">
        <v>8541</v>
      </c>
      <c r="C11" s="5" t="n">
        <v>9241</v>
      </c>
    </row>
    <row r="12" spans="1:3">
      <c r="A12" s="3" t="s">
        <v>282</v>
      </c>
    </row>
    <row r="13" spans="1:3">
      <c r="A13" s="4" t="s">
        <v>283</v>
      </c>
      <c r="B13" s="5" t="n">
        <v>1435</v>
      </c>
      <c r="C13" s="5" t="n">
        <v>1519</v>
      </c>
    </row>
    <row r="14" spans="1:3">
      <c r="A14" s="4" t="s">
        <v>280</v>
      </c>
      <c r="B14" s="5" t="n">
        <v>2215</v>
      </c>
      <c r="C14" s="5" t="n">
        <v>2313</v>
      </c>
    </row>
    <row r="15" spans="1:3">
      <c r="A15" s="4" t="s">
        <v>281</v>
      </c>
      <c r="B15" s="5" t="n">
        <v>76</v>
      </c>
      <c r="C15" s="5" t="n">
        <v>79</v>
      </c>
    </row>
    <row r="16" spans="1:3">
      <c r="A16" s="4" t="s">
        <v>265</v>
      </c>
      <c r="B16" s="7" t="n">
        <v>3726</v>
      </c>
      <c r="C16" s="7" t="n">
        <v>39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4</v>
      </c>
      <c r="B1" s="2" t="s">
        <v>2</v>
      </c>
      <c r="C1" s="2" t="s">
        <v>206</v>
      </c>
      <c r="D1" s="2" t="s">
        <v>23</v>
      </c>
    </row>
    <row r="2" spans="1:4">
      <c r="A2" s="3" t="s">
        <v>285</v>
      </c>
    </row>
    <row r="3" spans="1:4">
      <c r="A3" s="4" t="s">
        <v>59</v>
      </c>
      <c r="B3" s="7" t="n">
        <v>20306</v>
      </c>
      <c r="C3" s="7" t="n">
        <v>19513</v>
      </c>
      <c r="D3" s="7" t="n">
        <v>16389</v>
      </c>
    </row>
    <row r="4" spans="1:4">
      <c r="A4" s="4" t="s">
        <v>58</v>
      </c>
      <c r="B4" s="7" t="n">
        <v>809</v>
      </c>
      <c r="D4" s="7" t="n">
        <v>9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86</v>
      </c>
      <c r="B1" s="2" t="s">
        <v>1</v>
      </c>
    </row>
    <row r="2" spans="1:3">
      <c r="B2" s="2" t="s">
        <v>2</v>
      </c>
      <c r="C2" s="2" t="s">
        <v>66</v>
      </c>
    </row>
    <row r="3" spans="1:3">
      <c r="A3" s="3" t="s">
        <v>183</v>
      </c>
    </row>
    <row r="4" spans="1:3">
      <c r="A4" s="4" t="s">
        <v>94</v>
      </c>
      <c r="B4" s="7" t="n">
        <v>-49</v>
      </c>
      <c r="C4" s="7" t="n">
        <v>78</v>
      </c>
    </row>
    <row r="5" spans="1:3">
      <c r="A5" s="4" t="s">
        <v>287</v>
      </c>
      <c r="B5" s="4" t="s">
        <v>288</v>
      </c>
      <c r="C5" s="4" t="s">
        <v>28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34007000</v>
      </c>
      <c r="C4" s="7" t="n">
        <v>33865000</v>
      </c>
    </row>
    <row r="5" spans="1:3">
      <c r="A5" s="3" t="s">
        <v>69</v>
      </c>
    </row>
    <row r="6" spans="1:3">
      <c r="A6" s="4" t="s">
        <v>70</v>
      </c>
      <c r="B6" s="5" t="n">
        <v>7130000</v>
      </c>
      <c r="C6" s="5" t="n">
        <v>7624000</v>
      </c>
    </row>
    <row r="7" spans="1:3">
      <c r="A7" s="4" t="s">
        <v>71</v>
      </c>
      <c r="B7" s="5" t="n">
        <v>4074000</v>
      </c>
      <c r="C7" s="5" t="n">
        <v>4035000</v>
      </c>
    </row>
    <row r="8" spans="1:3">
      <c r="A8" s="4" t="s">
        <v>72</v>
      </c>
      <c r="B8" s="5" t="n">
        <v>4914000</v>
      </c>
      <c r="C8" s="5" t="n">
        <v>5536000</v>
      </c>
    </row>
    <row r="9" spans="1:3">
      <c r="A9" s="4" t="s">
        <v>73</v>
      </c>
      <c r="B9" s="5" t="n">
        <v>16118000</v>
      </c>
      <c r="C9" s="5" t="n">
        <v>17195000</v>
      </c>
    </row>
    <row r="10" spans="1:3">
      <c r="A10" s="4" t="s">
        <v>74</v>
      </c>
      <c r="B10" s="7" t="n">
        <v>17889000</v>
      </c>
      <c r="C10" s="7" t="n">
        <v>16670000</v>
      </c>
    </row>
    <row r="11" spans="1:3">
      <c r="A11" s="4" t="s">
        <v>75</v>
      </c>
      <c r="B11" s="4" t="s">
        <v>76</v>
      </c>
      <c r="C11" s="4" t="s">
        <v>77</v>
      </c>
    </row>
    <row r="12" spans="1:3">
      <c r="A12" s="3" t="s">
        <v>78</v>
      </c>
    </row>
    <row r="13" spans="1:3">
      <c r="A13" s="4" t="s">
        <v>79</v>
      </c>
      <c r="B13" s="7" t="n">
        <v>7089000</v>
      </c>
      <c r="C13" s="7" t="n">
        <v>6626000</v>
      </c>
    </row>
    <row r="14" spans="1:3">
      <c r="A14" s="4" t="s">
        <v>80</v>
      </c>
      <c r="B14" s="5" t="n">
        <v>4754000</v>
      </c>
      <c r="C14" s="5" t="n">
        <v>5130000</v>
      </c>
    </row>
    <row r="15" spans="1:3">
      <c r="A15" s="4" t="s">
        <v>81</v>
      </c>
      <c r="B15" s="5" t="n">
        <v>6005000</v>
      </c>
      <c r="C15" s="5" t="n">
        <v>6800000</v>
      </c>
    </row>
    <row r="16" spans="1:3">
      <c r="A16" s="4" t="s">
        <v>82</v>
      </c>
      <c r="B16" s="5" t="n">
        <v>606000</v>
      </c>
      <c r="C16" s="5" t="n">
        <v>611000</v>
      </c>
    </row>
    <row r="17" spans="1:3">
      <c r="A17" s="4" t="s">
        <v>83</v>
      </c>
      <c r="B17" s="5" t="n">
        <v>543000</v>
      </c>
      <c r="C17" s="5" t="n">
        <v>485000</v>
      </c>
    </row>
    <row r="18" spans="1:3">
      <c r="A18" s="4" t="s">
        <v>84</v>
      </c>
      <c r="B18" s="5" t="n">
        <v>11500</v>
      </c>
      <c r="C18" s="5" t="n">
        <v>485000</v>
      </c>
    </row>
    <row r="19" spans="1:3">
      <c r="A19" s="4" t="s">
        <v>85</v>
      </c>
      <c r="B19" s="5" t="n">
        <v>440000</v>
      </c>
      <c r="C19" s="5" t="n">
        <v>37000</v>
      </c>
    </row>
    <row r="20" spans="1:3">
      <c r="A20" s="4" t="s">
        <v>86</v>
      </c>
      <c r="B20" s="5" t="n">
        <v>91000</v>
      </c>
      <c r="C20" s="5" t="n">
        <v>0</v>
      </c>
    </row>
    <row r="21" spans="1:3">
      <c r="A21" s="4" t="s">
        <v>87</v>
      </c>
      <c r="B21" s="5" t="n">
        <v>19528000</v>
      </c>
      <c r="C21" s="5" t="n">
        <v>19689000</v>
      </c>
    </row>
    <row r="22" spans="1:3">
      <c r="A22" s="4" t="s">
        <v>88</v>
      </c>
      <c r="B22" s="5" t="n">
        <v>-1639000</v>
      </c>
      <c r="C22" s="5" t="n">
        <v>-3019000</v>
      </c>
    </row>
    <row r="23" spans="1:3">
      <c r="A23" s="3" t="s">
        <v>89</v>
      </c>
    </row>
    <row r="24" spans="1:3">
      <c r="A24" s="4" t="s">
        <v>90</v>
      </c>
      <c r="B24" s="5" t="n">
        <v>-55000</v>
      </c>
      <c r="C24" s="5" t="n">
        <v>-28000</v>
      </c>
    </row>
    <row r="25" spans="1:3">
      <c r="A25" s="4" t="s">
        <v>91</v>
      </c>
      <c r="B25" s="5" t="n">
        <v>3000</v>
      </c>
      <c r="C25" s="5" t="n">
        <v>2000</v>
      </c>
    </row>
    <row r="26" spans="1:3">
      <c r="A26" s="4" t="s">
        <v>92</v>
      </c>
      <c r="B26" s="5" t="n">
        <v>198000</v>
      </c>
      <c r="C26" s="5" t="n">
        <v>-113000</v>
      </c>
    </row>
    <row r="27" spans="1:3">
      <c r="A27" s="4" t="s">
        <v>93</v>
      </c>
      <c r="B27" s="5" t="n">
        <v>-1785000</v>
      </c>
      <c r="C27" s="5" t="n">
        <v>-2880000</v>
      </c>
    </row>
    <row r="28" spans="1:3">
      <c r="A28" s="4" t="s">
        <v>94</v>
      </c>
      <c r="B28" s="5" t="n">
        <v>-49000</v>
      </c>
      <c r="C28" s="5" t="n">
        <v>78000</v>
      </c>
    </row>
    <row r="29" spans="1:3">
      <c r="A29" s="4" t="s">
        <v>95</v>
      </c>
      <c r="B29" s="7" t="n">
        <v>-1736000</v>
      </c>
      <c r="C29" s="7" t="n">
        <v>-2958000</v>
      </c>
    </row>
    <row r="30" spans="1:3">
      <c r="A30" s="4" t="s">
        <v>96</v>
      </c>
      <c r="B30" s="5" t="n">
        <v>23095</v>
      </c>
      <c r="C30" s="5" t="n">
        <v>22720</v>
      </c>
    </row>
    <row r="31" spans="1:3">
      <c r="A31" s="3" t="s">
        <v>97</v>
      </c>
    </row>
    <row r="32" spans="1:3">
      <c r="A32" s="4" t="s">
        <v>98</v>
      </c>
      <c r="B32" s="8" t="n">
        <v>-0.08</v>
      </c>
      <c r="C32" s="8" t="n">
        <v>-0.13</v>
      </c>
    </row>
    <row r="33" spans="1:3">
      <c r="A33" s="4" t="s">
        <v>99</v>
      </c>
    </row>
    <row r="34" spans="1:3">
      <c r="A34" s="3" t="s">
        <v>67</v>
      </c>
    </row>
    <row r="35" spans="1:3">
      <c r="A35" s="4" t="s">
        <v>68</v>
      </c>
      <c r="B35" s="7" t="n">
        <v>9080000</v>
      </c>
      <c r="C35" s="7" t="n">
        <v>10283000</v>
      </c>
    </row>
    <row r="36" spans="1:3">
      <c r="A36" s="4" t="s">
        <v>71</v>
      </c>
    </row>
    <row r="37" spans="1:3">
      <c r="A37" s="3" t="s">
        <v>67</v>
      </c>
    </row>
    <row r="38" spans="1:3">
      <c r="A38" s="4" t="s">
        <v>68</v>
      </c>
      <c r="B38" s="5" t="n">
        <v>17929000</v>
      </c>
      <c r="C38" s="5" t="n">
        <v>16667000</v>
      </c>
    </row>
    <row r="39" spans="1:3">
      <c r="A39" s="4" t="s">
        <v>72</v>
      </c>
    </row>
    <row r="40" spans="1:3">
      <c r="A40" s="3" t="s">
        <v>67</v>
      </c>
    </row>
    <row r="41" spans="1:3">
      <c r="A41" s="4" t="s">
        <v>68</v>
      </c>
      <c r="B41" s="7" t="n">
        <v>6998000</v>
      </c>
      <c r="C41" s="7" t="n">
        <v>6915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66</v>
      </c>
    </row>
    <row r="3" spans="1:3">
      <c r="A3" s="3" t="s">
        <v>291</v>
      </c>
    </row>
    <row r="4" spans="1:3">
      <c r="A4" s="4" t="s">
        <v>95</v>
      </c>
      <c r="B4" s="7" t="n">
        <v>-1736</v>
      </c>
      <c r="C4" s="7" t="n">
        <v>-2958</v>
      </c>
    </row>
    <row r="5" spans="1:3">
      <c r="A5" s="3" t="s">
        <v>292</v>
      </c>
    </row>
    <row r="6" spans="1:3">
      <c r="A6" s="4" t="s">
        <v>96</v>
      </c>
      <c r="B6" s="5" t="n">
        <v>23095</v>
      </c>
      <c r="C6" s="5" t="n">
        <v>22720</v>
      </c>
    </row>
    <row r="7" spans="1:3">
      <c r="A7" s="3" t="s">
        <v>293</v>
      </c>
    </row>
    <row r="8" spans="1:3">
      <c r="A8" s="4" t="s">
        <v>98</v>
      </c>
      <c r="B8" s="8" t="n">
        <v>-0.08</v>
      </c>
      <c r="C8" s="8" t="n">
        <v>-0.13</v>
      </c>
    </row>
    <row r="9" spans="1:3">
      <c r="A9" s="3" t="s">
        <v>294</v>
      </c>
    </row>
    <row r="10" spans="1:3">
      <c r="A10" s="4" t="s">
        <v>295</v>
      </c>
      <c r="B10" s="5" t="n">
        <v>1356000</v>
      </c>
      <c r="C10" s="5" t="n">
        <v>157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96</v>
      </c>
      <c r="B1" s="2" t="s">
        <v>1</v>
      </c>
    </row>
    <row r="2" spans="1:3">
      <c r="B2" s="2" t="s">
        <v>2</v>
      </c>
      <c r="C2" s="2" t="s">
        <v>66</v>
      </c>
    </row>
    <row r="3" spans="1:3">
      <c r="A3" s="3" t="s">
        <v>157</v>
      </c>
    </row>
    <row r="4" spans="1:3">
      <c r="A4" s="4" t="s">
        <v>297</v>
      </c>
      <c r="B4" s="5" t="n">
        <v>490117</v>
      </c>
      <c r="C4" s="5" t="n">
        <v>64613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66</v>
      </c>
    </row>
    <row r="3" spans="1:3">
      <c r="A3" s="3" t="s">
        <v>299</v>
      </c>
    </row>
    <row r="4" spans="1:3">
      <c r="A4" s="4" t="s">
        <v>159</v>
      </c>
      <c r="B4" s="7" t="n">
        <v>409</v>
      </c>
      <c r="C4" s="7" t="n">
        <v>1219</v>
      </c>
    </row>
    <row r="5" spans="1:3">
      <c r="A5" s="4" t="s">
        <v>300</v>
      </c>
    </row>
    <row r="6" spans="1:3">
      <c r="A6" s="3" t="s">
        <v>299</v>
      </c>
    </row>
    <row r="7" spans="1:3">
      <c r="A7" s="4" t="s">
        <v>189</v>
      </c>
      <c r="B7" s="5" t="n">
        <v>-85</v>
      </c>
      <c r="C7" s="5" t="n">
        <v>421</v>
      </c>
    </row>
    <row r="8" spans="1:3">
      <c r="A8" s="4" t="s">
        <v>301</v>
      </c>
    </row>
    <row r="9" spans="1:3">
      <c r="A9" s="3" t="s">
        <v>299</v>
      </c>
    </row>
    <row r="10" spans="1:3">
      <c r="A10" s="4" t="s">
        <v>189</v>
      </c>
      <c r="B10" s="5" t="n">
        <v>65</v>
      </c>
      <c r="C10" s="5" t="n">
        <v>169</v>
      </c>
    </row>
    <row r="11" spans="1:3">
      <c r="A11" s="4" t="s">
        <v>302</v>
      </c>
    </row>
    <row r="12" spans="1:3">
      <c r="A12" s="3" t="s">
        <v>299</v>
      </c>
    </row>
    <row r="13" spans="1:3">
      <c r="A13" s="4" t="s">
        <v>189</v>
      </c>
      <c r="B13" s="7" t="n">
        <v>429</v>
      </c>
      <c r="C13" s="7" t="n">
        <v>62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03</v>
      </c>
      <c r="B1" s="2" t="s">
        <v>1</v>
      </c>
    </row>
    <row r="2" spans="1:3">
      <c r="B2" s="2" t="s">
        <v>2</v>
      </c>
      <c r="C2" s="2" t="s">
        <v>2</v>
      </c>
    </row>
    <row r="3" spans="1:3">
      <c r="A3" s="3" t="s">
        <v>304</v>
      </c>
    </row>
    <row r="4" spans="1:3">
      <c r="A4" s="4" t="s">
        <v>305</v>
      </c>
      <c r="B4" s="8" t="n">
        <v>9.6</v>
      </c>
    </row>
    <row r="5" spans="1:3">
      <c r="A5" s="4" t="s">
        <v>306</v>
      </c>
    </row>
    <row r="6" spans="1:3">
      <c r="A6" s="3" t="s">
        <v>304</v>
      </c>
    </row>
    <row r="7" spans="1:3">
      <c r="A7" s="4" t="s">
        <v>307</v>
      </c>
      <c r="B7" s="5" t="n">
        <v>1103160</v>
      </c>
    </row>
    <row r="8" spans="1:3">
      <c r="A8" s="4" t="s">
        <v>308</v>
      </c>
      <c r="B8" s="5" t="n">
        <v>158244</v>
      </c>
    </row>
    <row r="9" spans="1:3">
      <c r="A9" s="4" t="s">
        <v>309</v>
      </c>
      <c r="B9" s="5" t="n">
        <v>-154312</v>
      </c>
    </row>
    <row r="10" spans="1:3">
      <c r="A10" s="4" t="s">
        <v>310</v>
      </c>
      <c r="B10" s="5" t="n">
        <v>-32359</v>
      </c>
    </row>
    <row r="11" spans="1:3">
      <c r="A11" s="4" t="s">
        <v>311</v>
      </c>
      <c r="B11" s="5" t="n">
        <v>-3492</v>
      </c>
    </row>
    <row r="12" spans="1:3">
      <c r="A12" s="4" t="s">
        <v>312</v>
      </c>
      <c r="B12" s="5" t="n">
        <v>1103160</v>
      </c>
      <c r="C12" s="5" t="n">
        <v>1071241</v>
      </c>
    </row>
    <row r="13" spans="1:3">
      <c r="A13" s="4" t="s">
        <v>313</v>
      </c>
      <c r="B13" s="8" t="n">
        <v>10.6</v>
      </c>
    </row>
    <row r="14" spans="1:3">
      <c r="A14" s="4" t="s">
        <v>314</v>
      </c>
      <c r="B14" s="10" t="n">
        <v>14.22</v>
      </c>
    </row>
    <row r="15" spans="1:3">
      <c r="A15" s="4" t="s">
        <v>315</v>
      </c>
      <c r="B15" s="10" t="n">
        <v>10.57</v>
      </c>
    </row>
    <row r="16" spans="1:3">
      <c r="A16" s="4" t="s">
        <v>316</v>
      </c>
      <c r="B16" s="10" t="n">
        <v>10.36</v>
      </c>
    </row>
    <row r="17" spans="1:3">
      <c r="A17" s="4" t="s">
        <v>317</v>
      </c>
      <c r="B17" s="8" t="n">
        <v>10.6</v>
      </c>
      <c r="C17" s="8" t="n">
        <v>11.15</v>
      </c>
    </row>
    <row r="18" spans="1:3">
      <c r="A18" s="4" t="s">
        <v>318</v>
      </c>
      <c r="B18" s="4" t="s">
        <v>319</v>
      </c>
    </row>
    <row r="19" spans="1:3">
      <c r="A19" s="4" t="s">
        <v>320</v>
      </c>
      <c r="B19" s="7" t="n">
        <v>2516</v>
      </c>
    </row>
    <row r="20" spans="1:3">
      <c r="A20" s="4" t="s">
        <v>321</v>
      </c>
      <c r="B20" s="5" t="n">
        <v>499292</v>
      </c>
    </row>
    <row r="21" spans="1:3">
      <c r="A21" s="4" t="s">
        <v>322</v>
      </c>
      <c r="B21" s="7" t="n">
        <v>10460000</v>
      </c>
    </row>
    <row r="22" spans="1:3">
      <c r="A22" s="4" t="s">
        <v>323</v>
      </c>
      <c r="B22" s="4" t="s">
        <v>324</v>
      </c>
    </row>
    <row r="23" spans="1:3">
      <c r="A23" s="4" t="s">
        <v>325</v>
      </c>
      <c r="B23" s="7" t="n">
        <v>25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326</v>
      </c>
      <c r="B1" s="2" t="s">
        <v>1</v>
      </c>
    </row>
    <row r="2" spans="1:2">
      <c r="B2" s="2" t="s">
        <v>327</v>
      </c>
    </row>
    <row r="3" spans="1:2">
      <c r="A3" s="4" t="s">
        <v>328</v>
      </c>
    </row>
    <row r="4" spans="1:2">
      <c r="A4" s="3" t="s">
        <v>329</v>
      </c>
    </row>
    <row r="5" spans="1:2">
      <c r="A5" s="4" t="s">
        <v>330</v>
      </c>
      <c r="B5" s="5" t="n">
        <v>243354</v>
      </c>
    </row>
    <row r="6" spans="1:2">
      <c r="A6" s="4" t="s">
        <v>331</v>
      </c>
      <c r="B6" s="5" t="n">
        <v>233410</v>
      </c>
    </row>
    <row r="7" spans="1:2">
      <c r="A7" s="4" t="s">
        <v>332</v>
      </c>
      <c r="B7" s="5" t="n">
        <v>0</v>
      </c>
    </row>
    <row r="8" spans="1:2">
      <c r="A8" s="4" t="s">
        <v>333</v>
      </c>
      <c r="B8" s="5" t="n">
        <v>-49938</v>
      </c>
    </row>
    <row r="9" spans="1:2">
      <c r="A9" s="4" t="s">
        <v>334</v>
      </c>
      <c r="B9" s="5" t="n">
        <v>426826</v>
      </c>
    </row>
    <row r="10" spans="1:2">
      <c r="A10" s="4" t="s">
        <v>335</v>
      </c>
      <c r="B10" s="8" t="n">
        <v>10.78</v>
      </c>
    </row>
    <row r="11" spans="1:2">
      <c r="A11" s="4" t="s">
        <v>336</v>
      </c>
      <c r="B11" s="10" t="n">
        <v>14.22</v>
      </c>
    </row>
    <row r="12" spans="1:2">
      <c r="A12" s="4" t="s">
        <v>337</v>
      </c>
      <c r="B12" s="5" t="n">
        <v>0</v>
      </c>
    </row>
    <row r="13" spans="1:2">
      <c r="A13" s="4" t="s">
        <v>338</v>
      </c>
      <c r="B13" s="10" t="n">
        <v>10.32</v>
      </c>
    </row>
    <row r="14" spans="1:2">
      <c r="A14" s="4" t="s">
        <v>339</v>
      </c>
      <c r="B14" s="8" t="n">
        <v>12.72</v>
      </c>
    </row>
    <row r="15" spans="1:2">
      <c r="A15" s="4" t="s">
        <v>340</v>
      </c>
    </row>
    <row r="16" spans="1:2">
      <c r="A16" s="3" t="s">
        <v>329</v>
      </c>
    </row>
    <row r="17" spans="1:2">
      <c r="A17" s="4" t="s">
        <v>330</v>
      </c>
      <c r="B17" s="5" t="n">
        <v>91463</v>
      </c>
    </row>
    <row r="18" spans="1:2">
      <c r="A18" s="4" t="s">
        <v>331</v>
      </c>
      <c r="B18" s="5" t="n">
        <v>63291</v>
      </c>
    </row>
    <row r="19" spans="1:2">
      <c r="A19" s="4" t="s">
        <v>341</v>
      </c>
      <c r="B19" s="5" t="n">
        <v>-75641</v>
      </c>
    </row>
    <row r="20" spans="1:2">
      <c r="A20" s="4" t="s">
        <v>334</v>
      </c>
      <c r="B20" s="5" t="n">
        <v>63291</v>
      </c>
    </row>
    <row r="21" spans="1:2">
      <c r="A21" s="4" t="s">
        <v>342</v>
      </c>
      <c r="B21" s="5" t="n">
        <v>-158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7"/>
  </cols>
  <sheetData>
    <row r="1" spans="1:2">
      <c r="A1" s="1" t="s">
        <v>343</v>
      </c>
      <c r="B1" s="2" t="s">
        <v>1</v>
      </c>
    </row>
    <row r="2" spans="1:2">
      <c r="B2" s="2" t="s">
        <v>344</v>
      </c>
    </row>
    <row r="3" spans="1:2">
      <c r="A3" s="3" t="s">
        <v>345</v>
      </c>
    </row>
    <row r="4" spans="1:2">
      <c r="A4" s="4" t="s">
        <v>346</v>
      </c>
      <c r="B4" s="5" t="n">
        <v>1300000</v>
      </c>
    </row>
    <row r="5" spans="1:2">
      <c r="A5" s="4" t="s">
        <v>328</v>
      </c>
    </row>
    <row r="6" spans="1:2">
      <c r="A6" s="3" t="s">
        <v>345</v>
      </c>
    </row>
    <row r="7" spans="1:2">
      <c r="A7" s="4" t="s">
        <v>347</v>
      </c>
      <c r="B7" s="7" t="n">
        <v>4300000</v>
      </c>
    </row>
    <row r="8" spans="1:2">
      <c r="A8" s="4" t="s">
        <v>348</v>
      </c>
      <c r="B8" s="4" t="s">
        <v>349</v>
      </c>
    </row>
    <row r="9" spans="1:2">
      <c r="A9" s="4" t="s">
        <v>306</v>
      </c>
    </row>
    <row r="10" spans="1:2">
      <c r="A10" s="3" t="s">
        <v>345</v>
      </c>
    </row>
    <row r="11" spans="1:2">
      <c r="A11" s="4" t="s">
        <v>350</v>
      </c>
      <c r="B11" s="7" t="n">
        <v>1200000</v>
      </c>
    </row>
    <row r="12" spans="1:2">
      <c r="A12" s="4" t="s">
        <v>348</v>
      </c>
      <c r="B12" s="4" t="s">
        <v>351</v>
      </c>
    </row>
    <row r="13" spans="1:2">
      <c r="A13" s="4" t="s">
        <v>340</v>
      </c>
    </row>
    <row r="14" spans="1:2">
      <c r="A14" s="3" t="s">
        <v>345</v>
      </c>
    </row>
    <row r="15" spans="1:2">
      <c r="A15" s="4" t="s">
        <v>352</v>
      </c>
      <c r="B15" s="7" t="n">
        <v>0</v>
      </c>
    </row>
    <row r="16" spans="1:2">
      <c r="A16" s="4" t="s">
        <v>347</v>
      </c>
      <c r="B16" s="7" t="n">
        <v>405000</v>
      </c>
    </row>
    <row r="17" spans="1:2">
      <c r="A17" s="4" t="s">
        <v>348</v>
      </c>
      <c r="B17" s="4" t="s">
        <v>353</v>
      </c>
    </row>
    <row r="18" spans="1:2">
      <c r="A18" s="4" t="s">
        <v>354</v>
      </c>
    </row>
    <row r="19" spans="1:2">
      <c r="A19" s="3" t="s">
        <v>345</v>
      </c>
    </row>
    <row r="20" spans="1:2">
      <c r="A20" s="4" t="s">
        <v>355</v>
      </c>
      <c r="B20" s="5" t="n">
        <v>2000000</v>
      </c>
    </row>
    <row r="21" spans="1:2">
      <c r="A21" s="4" t="s">
        <v>356</v>
      </c>
    </row>
    <row r="22" spans="1:2">
      <c r="A22" s="3" t="s">
        <v>345</v>
      </c>
    </row>
    <row r="23" spans="1:2">
      <c r="A23" s="4" t="s">
        <v>346</v>
      </c>
      <c r="B23" s="5" t="n">
        <v>800000</v>
      </c>
    </row>
    <row r="24" spans="1:2">
      <c r="A24" s="4" t="s">
        <v>357</v>
      </c>
    </row>
    <row r="25" spans="1:2">
      <c r="A25" s="3" t="s">
        <v>345</v>
      </c>
    </row>
    <row r="26" spans="1:2">
      <c r="A26" s="4" t="s">
        <v>346</v>
      </c>
      <c r="B26" s="5" t="n">
        <v>400000</v>
      </c>
    </row>
    <row r="27" spans="1:2">
      <c r="A27" s="4" t="s">
        <v>358</v>
      </c>
    </row>
    <row r="28" spans="1:2">
      <c r="A28" s="3" t="s">
        <v>345</v>
      </c>
    </row>
    <row r="29" spans="1:2">
      <c r="A29" s="4" t="s">
        <v>359</v>
      </c>
      <c r="B29" s="5" t="n">
        <v>9575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3</v>
      </c>
    </row>
    <row r="2" spans="1:3">
      <c r="A2" s="3" t="s">
        <v>361</v>
      </c>
    </row>
    <row r="3" spans="1:3">
      <c r="A3" s="4" t="s">
        <v>362</v>
      </c>
      <c r="B3" s="7" t="n">
        <v>859</v>
      </c>
      <c r="C3" s="7" t="n">
        <v>853</v>
      </c>
    </row>
    <row r="4" spans="1:3">
      <c r="A4" s="4" t="s">
        <v>363</v>
      </c>
    </row>
    <row r="5" spans="1:3">
      <c r="A5" s="3" t="s">
        <v>361</v>
      </c>
    </row>
    <row r="6" spans="1:3">
      <c r="A6" s="4" t="s">
        <v>362</v>
      </c>
      <c r="B6" s="5" t="n">
        <v>0</v>
      </c>
      <c r="C6" s="5" t="n">
        <v>0</v>
      </c>
    </row>
    <row r="7" spans="1:3">
      <c r="A7" s="4" t="s">
        <v>364</v>
      </c>
    </row>
    <row r="8" spans="1:3">
      <c r="A8" s="3" t="s">
        <v>361</v>
      </c>
    </row>
    <row r="9" spans="1:3">
      <c r="A9" s="4" t="s">
        <v>362</v>
      </c>
      <c r="B9" s="5" t="n">
        <v>0</v>
      </c>
      <c r="C9" s="5" t="n">
        <v>0</v>
      </c>
    </row>
    <row r="10" spans="1:3">
      <c r="A10" s="4" t="s">
        <v>365</v>
      </c>
    </row>
    <row r="11" spans="1:3">
      <c r="A11" s="3" t="s">
        <v>361</v>
      </c>
    </row>
    <row r="12" spans="1:3">
      <c r="A12" s="4" t="s">
        <v>362</v>
      </c>
      <c r="B12" s="7" t="n">
        <v>859</v>
      </c>
      <c r="C12" s="7" t="n">
        <v>8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66</v>
      </c>
    </row>
    <row r="3" spans="1:3">
      <c r="A3" s="3" t="s">
        <v>367</v>
      </c>
    </row>
    <row r="4" spans="1:3">
      <c r="A4" s="4" t="s">
        <v>368</v>
      </c>
      <c r="B4" s="7" t="n">
        <v>853</v>
      </c>
      <c r="C4" s="7" t="n">
        <v>809</v>
      </c>
    </row>
    <row r="5" spans="1:3">
      <c r="A5" s="4" t="s">
        <v>369</v>
      </c>
      <c r="B5" s="5" t="n">
        <v>4</v>
      </c>
      <c r="C5" s="5" t="n">
        <v>4</v>
      </c>
    </row>
    <row r="6" spans="1:3">
      <c r="A6" s="4" t="s">
        <v>370</v>
      </c>
      <c r="B6" s="5" t="n">
        <v>2</v>
      </c>
      <c r="C6" s="5" t="n">
        <v>2</v>
      </c>
    </row>
    <row r="7" spans="1:3">
      <c r="A7" s="4" t="s">
        <v>371</v>
      </c>
      <c r="B7" s="7" t="n">
        <v>859</v>
      </c>
      <c r="C7" s="7" t="n">
        <v>8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6</v>
      </c>
    </row>
    <row r="3" spans="1:3">
      <c r="A3" s="3" t="s">
        <v>101</v>
      </c>
    </row>
    <row r="4" spans="1:3">
      <c r="A4" s="4" t="s">
        <v>95</v>
      </c>
      <c r="B4" s="7" t="n">
        <v>-1736</v>
      </c>
      <c r="C4" s="7" t="n">
        <v>-2958</v>
      </c>
    </row>
    <row r="5" spans="1:3">
      <c r="A5" s="3" t="s">
        <v>102</v>
      </c>
    </row>
    <row r="6" spans="1:3">
      <c r="A6" s="4" t="s">
        <v>103</v>
      </c>
      <c r="B6" s="5" t="n">
        <v>-8</v>
      </c>
      <c r="C6" s="5" t="n">
        <v>44</v>
      </c>
    </row>
    <row r="7" spans="1:3">
      <c r="A7" s="4" t="s">
        <v>104</v>
      </c>
      <c r="B7" s="7" t="n">
        <v>-1744</v>
      </c>
      <c r="C7" s="7" t="n">
        <v>-29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6</v>
      </c>
    </row>
    <row r="3" spans="1:3">
      <c r="A3" s="3" t="s">
        <v>106</v>
      </c>
    </row>
    <row r="4" spans="1:3">
      <c r="A4" s="4" t="s">
        <v>95</v>
      </c>
      <c r="B4" s="7" t="n">
        <v>-1736</v>
      </c>
      <c r="C4" s="7" t="n">
        <v>-2958</v>
      </c>
    </row>
    <row r="5" spans="1:3">
      <c r="A5" s="3" t="s">
        <v>107</v>
      </c>
    </row>
    <row r="6" spans="1:3">
      <c r="A6" s="4" t="s">
        <v>108</v>
      </c>
      <c r="B6" s="5" t="n">
        <v>15</v>
      </c>
      <c r="C6" s="5" t="n">
        <v>-12</v>
      </c>
    </row>
    <row r="7" spans="1:3">
      <c r="A7" s="4" t="s">
        <v>109</v>
      </c>
      <c r="B7" s="5" t="n">
        <v>91</v>
      </c>
      <c r="C7" s="5" t="n">
        <v>0</v>
      </c>
    </row>
    <row r="8" spans="1:3">
      <c r="A8" s="4" t="s">
        <v>110</v>
      </c>
      <c r="B8" s="5" t="n">
        <v>606</v>
      </c>
      <c r="C8" s="5" t="n">
        <v>611</v>
      </c>
    </row>
    <row r="9" spans="1:3">
      <c r="A9" s="4" t="s">
        <v>83</v>
      </c>
      <c r="B9" s="5" t="n">
        <v>543</v>
      </c>
      <c r="C9" s="5" t="n">
        <v>485</v>
      </c>
    </row>
    <row r="10" spans="1:3">
      <c r="A10" s="4" t="s">
        <v>111</v>
      </c>
      <c r="B10" s="5" t="n">
        <v>2663</v>
      </c>
      <c r="C10" s="5" t="n">
        <v>2307</v>
      </c>
    </row>
    <row r="11" spans="1:3">
      <c r="A11" s="4" t="s">
        <v>112</v>
      </c>
      <c r="B11" s="5" t="n">
        <v>28</v>
      </c>
      <c r="C11" s="5" t="n">
        <v>106</v>
      </c>
    </row>
    <row r="12" spans="1:3">
      <c r="A12" s="4" t="s">
        <v>113</v>
      </c>
      <c r="B12" s="5" t="n">
        <v>409</v>
      </c>
      <c r="C12" s="5" t="n">
        <v>1219</v>
      </c>
    </row>
    <row r="13" spans="1:3">
      <c r="A13" s="4" t="s">
        <v>114</v>
      </c>
      <c r="B13" s="5" t="n">
        <v>-4</v>
      </c>
      <c r="C13" s="5" t="n">
        <v>-6</v>
      </c>
    </row>
    <row r="14" spans="1:3">
      <c r="A14" s="4" t="s">
        <v>115</v>
      </c>
      <c r="B14" s="5" t="n">
        <v>-3978</v>
      </c>
      <c r="C14" s="5" t="n">
        <v>-2236</v>
      </c>
    </row>
    <row r="15" spans="1:3">
      <c r="A15" s="4" t="s">
        <v>116</v>
      </c>
      <c r="B15" s="5" t="n">
        <v>-1363</v>
      </c>
      <c r="C15" s="5" t="n">
        <v>-484</v>
      </c>
    </row>
    <row r="16" spans="1:3">
      <c r="A16" s="3" t="s">
        <v>117</v>
      </c>
    </row>
    <row r="17" spans="1:3">
      <c r="A17" s="4" t="s">
        <v>118</v>
      </c>
      <c r="B17" s="5" t="n">
        <v>-744</v>
      </c>
      <c r="C17" s="5" t="n">
        <v>-2125</v>
      </c>
    </row>
    <row r="18" spans="1:3">
      <c r="A18" s="4" t="s">
        <v>119</v>
      </c>
      <c r="B18" s="5" t="n">
        <v>-2132</v>
      </c>
      <c r="C18" s="5" t="n">
        <v>-2990</v>
      </c>
    </row>
    <row r="19" spans="1:3">
      <c r="A19" s="4" t="s">
        <v>120</v>
      </c>
      <c r="B19" s="5" t="n">
        <v>-2</v>
      </c>
      <c r="C19" s="5" t="n">
        <v>-2</v>
      </c>
    </row>
    <row r="20" spans="1:3">
      <c r="A20" s="4" t="s">
        <v>121</v>
      </c>
      <c r="B20" s="5" t="n">
        <v>-2878</v>
      </c>
      <c r="C20" s="5" t="n">
        <v>-5117</v>
      </c>
    </row>
    <row r="21" spans="1:3">
      <c r="A21" s="3" t="s">
        <v>122</v>
      </c>
    </row>
    <row r="22" spans="1:3">
      <c r="A22" s="4" t="s">
        <v>123</v>
      </c>
      <c r="B22" s="5" t="n">
        <v>-495</v>
      </c>
      <c r="C22" s="5" t="n">
        <v>-265</v>
      </c>
    </row>
    <row r="23" spans="1:3">
      <c r="A23" s="4" t="s">
        <v>124</v>
      </c>
      <c r="B23" s="5" t="n">
        <v>-30</v>
      </c>
      <c r="C23" s="5" t="n">
        <v>-31</v>
      </c>
    </row>
    <row r="24" spans="1:3">
      <c r="A24" s="4" t="s">
        <v>125</v>
      </c>
      <c r="B24" s="5" t="n">
        <v>-525</v>
      </c>
      <c r="C24" s="5" t="n">
        <v>-296</v>
      </c>
    </row>
    <row r="25" spans="1:3">
      <c r="A25" s="4" t="s">
        <v>126</v>
      </c>
      <c r="B25" s="5" t="n">
        <v>-101</v>
      </c>
      <c r="C25" s="5" t="n">
        <v>50</v>
      </c>
    </row>
    <row r="26" spans="1:3">
      <c r="A26" s="4" t="s">
        <v>127</v>
      </c>
      <c r="B26" s="5" t="n">
        <v>-4867</v>
      </c>
      <c r="C26" s="5" t="n">
        <v>-5847</v>
      </c>
    </row>
    <row r="27" spans="1:3">
      <c r="A27" s="4" t="s">
        <v>128</v>
      </c>
      <c r="B27" s="5" t="n">
        <v>39943</v>
      </c>
      <c r="C27" s="5" t="n">
        <v>49255</v>
      </c>
    </row>
    <row r="28" spans="1:3">
      <c r="A28" s="4" t="s">
        <v>129</v>
      </c>
      <c r="B28" s="5" t="n">
        <v>35076</v>
      </c>
      <c r="C28" s="5" t="n">
        <v>43408</v>
      </c>
    </row>
    <row r="29" spans="1:3">
      <c r="A29" s="4" t="s">
        <v>130</v>
      </c>
      <c r="B29" s="5" t="n">
        <v>82</v>
      </c>
      <c r="C29" s="5" t="n">
        <v>243</v>
      </c>
    </row>
    <row r="30" spans="1:3">
      <c r="A30" s="4" t="s">
        <v>131</v>
      </c>
      <c r="B30" s="7" t="n">
        <v>57</v>
      </c>
      <c r="C30" s="7" t="n">
        <v>6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30:58Z</dcterms:created>
  <dcterms:modified xmlns:dcterms="http://purl.org/dc/terms/" xmlns:xsi="http://www.w3.org/2001/XMLSchema-instance" xsi:type="dcterms:W3CDTF">2018-08-02T16:30:58Z</dcterms:modified>
</cp:coreProperties>
</file>